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OANS RECEIVABLE - REL" sheetId="9" state="visible" r:id="rId9"/>
    <sheet xmlns:r="http://schemas.openxmlformats.org/officeDocument/2006/relationships" name="NOTE 3 - MUSIC INVENTORY" sheetId="10" state="visible" r:id="rId10"/>
    <sheet xmlns:r="http://schemas.openxmlformats.org/officeDocument/2006/relationships" name="NOTE 4 - ACCRUED CONSULTING FEE" sheetId="11" state="visible" r:id="rId11"/>
    <sheet xmlns:r="http://schemas.openxmlformats.org/officeDocument/2006/relationships" name="NOTE 5 - NOTES PAYABLE" sheetId="12" state="visible" r:id="rId12"/>
    <sheet xmlns:r="http://schemas.openxmlformats.org/officeDocument/2006/relationships" name="NOTE 6 - NOTES PAYABLE - RELATE" sheetId="13" state="visible" r:id="rId13"/>
    <sheet xmlns:r="http://schemas.openxmlformats.org/officeDocument/2006/relationships" name="NOTE 7 - DERIVATIVE LIABILITY" sheetId="14" state="visible" r:id="rId14"/>
    <sheet xmlns:r="http://schemas.openxmlformats.org/officeDocument/2006/relationships" name="NOTE 8 - EQUITY TRANSACTIONS" sheetId="15" state="visible" r:id="rId15"/>
    <sheet xmlns:r="http://schemas.openxmlformats.org/officeDocument/2006/relationships" name="NOTE 9 - COMMITMENTS AND CONTIN" sheetId="16" state="visible" r:id="rId16"/>
    <sheet xmlns:r="http://schemas.openxmlformats.org/officeDocument/2006/relationships" name="NOTE 10 - GOING CONCERN" sheetId="17" state="visible" r:id="rId17"/>
    <sheet xmlns:r="http://schemas.openxmlformats.org/officeDocument/2006/relationships" name="note 11 - SUBSEQUENT EVENTS" sheetId="18" state="visible" r:id="rId18"/>
    <sheet xmlns:r="http://schemas.openxmlformats.org/officeDocument/2006/relationships" name="NOTE 1 - SUMMARY OF SIGNIFICA_2" sheetId="19" state="visible" r:id="rId19"/>
    <sheet xmlns:r="http://schemas.openxmlformats.org/officeDocument/2006/relationships" name="NOTE 3 - MUSIC INVENTORY (Table" sheetId="20" state="visible" r:id="rId20"/>
    <sheet xmlns:r="http://schemas.openxmlformats.org/officeDocument/2006/relationships" name="NOTE 4 - ACCRUED CONSULTING F_2" sheetId="21" state="visible" r:id="rId21"/>
    <sheet xmlns:r="http://schemas.openxmlformats.org/officeDocument/2006/relationships" name="NOTE 5 - NOTES PAYABLE (Tables)" sheetId="22" state="visible" r:id="rId22"/>
    <sheet xmlns:r="http://schemas.openxmlformats.org/officeDocument/2006/relationships" name="NOTE 6 - NOTES PAYABLE - RELA_2" sheetId="23" state="visible" r:id="rId23"/>
    <sheet xmlns:r="http://schemas.openxmlformats.org/officeDocument/2006/relationships" name="NOTE 7 - DERIVATIVE LIABILITY (" sheetId="24" state="visible" r:id="rId24"/>
    <sheet xmlns:r="http://schemas.openxmlformats.org/officeDocument/2006/relationships" name="NOTE 3 - MUSIC INVENTORY - Musi"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3" customWidth="1" min="2" max="2"/>
  </cols>
  <sheetData>
    <row r="1">
      <c r="A1" s="1" t="inlineStr">
        <is>
          <t>Document and Entity Information</t>
        </is>
      </c>
      <c r="B1" s="2" t="inlineStr">
        <is>
          <t>3 Months Ended</t>
        </is>
      </c>
    </row>
    <row r="2">
      <c r="B2" s="2" t="inlineStr">
        <is>
          <t>Feb. 28, 2022shares</t>
        </is>
      </c>
    </row>
    <row r="3">
      <c r="A3" s="3" t="inlineStr">
        <is>
          <t>Document And Entity Information</t>
        </is>
      </c>
    </row>
    <row r="4">
      <c r="A4" s="4" t="inlineStr">
        <is>
          <t>Entity Registrant Name</t>
        </is>
      </c>
      <c r="B4" s="4" t="inlineStr">
        <is>
          <t>Marquie Group, Inc.</t>
        </is>
      </c>
    </row>
    <row r="5">
      <c r="A5" s="4" t="inlineStr">
        <is>
          <t>Entity Central Index Key</t>
        </is>
      </c>
      <c r="B5" s="4" t="inlineStr">
        <is>
          <t>0001434601</t>
        </is>
      </c>
    </row>
    <row r="6">
      <c r="A6" s="4" t="inlineStr">
        <is>
          <t>Document Type</t>
        </is>
      </c>
      <c r="B6" s="4" t="inlineStr">
        <is>
          <t>10-Q/A</t>
        </is>
      </c>
    </row>
    <row r="7">
      <c r="A7" s="4" t="inlineStr">
        <is>
          <t>Document Period End Date</t>
        </is>
      </c>
      <c r="B7" s="4" t="inlineStr">
        <is>
          <t>Feb. 28,
		2022</t>
        </is>
      </c>
    </row>
    <row r="8">
      <c r="A8" s="4" t="inlineStr">
        <is>
          <t>Amendment Flag</t>
        </is>
      </c>
      <c r="B8" s="4" t="inlineStr">
        <is>
          <t>tru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Is 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B15" s="5" t="n">
        <v>14008330996</v>
      </c>
    </row>
    <row r="16">
      <c r="A16" s="4" t="inlineStr">
        <is>
          <t>Amendment Description</t>
        </is>
      </c>
      <c r="B16" s="4" t="inlineStr">
        <is>
          <t>Amendment to Form 10-Q</t>
        </is>
      </c>
    </row>
    <row r="17">
      <c r="A17" s="4" t="inlineStr">
        <is>
          <t>Document Fiscal Period Focus</t>
        </is>
      </c>
      <c r="B17" s="4" t="inlineStr">
        <is>
          <t>Q3</t>
        </is>
      </c>
    </row>
    <row r="18">
      <c r="A18" s="4" t="inlineStr">
        <is>
          <t>Document Fiscal Year Focus</t>
        </is>
      </c>
      <c r="B18" s="4" t="inlineStr">
        <is>
          <t>2021</t>
        </is>
      </c>
    </row>
    <row r="19">
      <c r="A19" s="4" t="inlineStr">
        <is>
          <t>Entity File Number</t>
        </is>
      </c>
      <c r="B19" s="4" t="inlineStr">
        <is>
          <t>000-54163</t>
        </is>
      </c>
    </row>
    <row r="20">
      <c r="A20" s="4" t="inlineStr">
        <is>
          <t>Data Current</t>
        </is>
      </c>
      <c r="B20" s="4" t="inlineStr">
        <is>
          <t>Yes</t>
        </is>
      </c>
    </row>
    <row r="21">
      <c r="A21" s="4" t="inlineStr">
        <is>
          <t>State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MUSIC INVENTORY</t>
        </is>
      </c>
      <c r="B1" s="2" t="inlineStr">
        <is>
          <t>3 Months Ended</t>
        </is>
      </c>
    </row>
    <row r="2">
      <c r="B2" s="2" t="inlineStr">
        <is>
          <t>Feb. 28, 2022</t>
        </is>
      </c>
    </row>
    <row r="3">
      <c r="A3" s="3" t="inlineStr">
        <is>
          <t>Inventory Disclosure [Abstract]</t>
        </is>
      </c>
    </row>
    <row r="4">
      <c r="A4" s="4" t="inlineStr">
        <is>
          <t>NOTE 3 - MUSIC INVENTORY</t>
        </is>
      </c>
      <c r="B4" s="4" t="inlineStr">
        <is>
          <t xml:space="preserve">NOTE 3 - MUSIC INVENTORY Music inventory consisted of the following:
February 28, 2022 May 31, 2021
Digital music acquired for use in operations – at cost $ 21,648 $ 21,648
Accumulated depreciation (19,092 ) (17,339 )
Music inventory – net $ 2,556 $ 4,309 The Company purchases digital music to broadcast
over the radio and internet. During the nine months ended February 28, 2022, the Company purchased $-0- worth of music inventory. For
the nine months ended February 28, 2022 and 2021, depreciation of music inventory was $1,753 and $2,60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ACCRUED CONSULTING FEES</t>
        </is>
      </c>
      <c r="B1" s="2" t="inlineStr">
        <is>
          <t>3 Months Ended</t>
        </is>
      </c>
    </row>
    <row r="2">
      <c r="B2" s="2" t="inlineStr">
        <is>
          <t>Feb. 28, 2022</t>
        </is>
      </c>
    </row>
    <row r="3">
      <c r="A3" s="3" t="inlineStr">
        <is>
          <t>Debt Disclosure [Abstract]</t>
        </is>
      </c>
    </row>
    <row r="4">
      <c r="A4" s="4" t="inlineStr">
        <is>
          <t>NOTE 4 - ACCRUED CONSULTING FEES</t>
        </is>
      </c>
      <c r="B4" s="4" t="inlineStr">
        <is>
          <t>NOTE 4 – ACCRUED CONSULTING FEES Accrued consulting fees consisted
of the following:
February 28, 2022 May 31, 2021
Due to Company Chief Executive Officer pursuant to Consulting Agreement dated March 1, 2017 – monthly compensation of $10,000 $ 223,817 $ 138,817
Due to wife of Company Chief Executive Officer pursuant to consulting agreement effective August 16, 2018 – monthly compensation of $15,000 (which was terminated May 31, 2021) 318,1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43,950 52,000
Total $ 909,917 $ 832,967 The accrued consulting fees balance
changed as follows:
Nine Months Ended Year Ended
Balance, beginning of period $ 832,967 $ 614,600
Compensation expense accrued pursuant to consulting agreements 90,000 300,000
Payments to consultants (13,050 ) (81,633 )
Balance, end of period $ 909,917 $ 832,967 See Note 9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NOTES PAYABLE</t>
        </is>
      </c>
      <c r="B1" s="2" t="inlineStr">
        <is>
          <t>3 Months Ended</t>
        </is>
      </c>
    </row>
    <row r="2">
      <c r="B2" s="2" t="inlineStr">
        <is>
          <t>Feb. 28, 2022</t>
        </is>
      </c>
    </row>
    <row r="3">
      <c r="A3" s="3" t="inlineStr">
        <is>
          <t>Related Party Transactions [Abstract]</t>
        </is>
      </c>
    </row>
    <row r="4">
      <c r="A4" s="4" t="inlineStr">
        <is>
          <t>NOTE 5 - NOTES PAYABLE</t>
        </is>
      </c>
      <c r="B4" s="4" t="inlineStr">
        <is>
          <t xml:space="preserve">NOTE 5 - NOTES PAYABLE Notes payable consisted of the following:
February 28, 2022 May 31, 2021
Notes payable to an entity, non-interest bearing, due on demand, unsecured $ 7,5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600
Convertible note payable to an entity, interest at 10%, due on January 11, 2019, 15% default interest rate from January 11, 2019 (AA) — 23,167
Convertible note payable to an entity, interest at 10%, due on demand (CC) 50,000 50,000
Convertible note payable to an entity, interest at 10%, due on March 5, 2019, in default (DD) 35,000 35,000
Convertible note payable to an entity, interest at 10%, due on April 4, 2019 (EE) — 37,500
Convertible note payable to an entity, interest at 10%, due on September 18, 2019 (FF) — 22,500
Convertible note payable to an entity, interest at 10%, due on September 18, 2019, in default (GG) 8,505 8,505
Convertible note payable to an entity, interest at 10%, due on September 19, 2019 (HH) — 200,000
Convertible note payable to an entity, interest at 10%, due on November 13, 2019 (JJ) — 56,055
Convertible note payable to an entity, interest at 10%, due on November 15, 2019 (KK) — 20,000
Convertible note payable to an entity, interest at 10%, due on November 30, 2019 (LL) — 5,000
Convertible note payable to an entity, interest at 10%, due on December 6, 2019 (MM) — 3,000
Convertible note payable to an entity, interest at 10%, due on December 11, 2019 (NN) — 10,000
Convertible note payable to an entity, interest at 12%, due on March 10, 2020, 24% default interest rate from March 10, 2020 (OO) — 58,750
Convertible note payable to an entity, interest at 10%, due on September 12, 2020 (PP) — 12,500
Convertible note payable to an entity, interest at 12%, due on November 30, 2021, in default, net of discount of $42,384 and $85,233, respectively (SS) 170,000 84,767
Note payable to an entity, interest at 12%, due on December 30, 2021 (TT) — 50,000
Note payable to an entity, interest at 12%, due on April 15, 2022 (UU) 8,656 55,000
Convertible note payable to an entity, interest at 10%, due on June 4, 2022, net of discount of $121,586 and $-0-, respectively (VV) 48,627 55,000
Convertible note payable to an entity, interest at 8%, due on August 27, 2022, net of discount of $10,356 and $-0-, respectively (WW) 3,644 —
Convertible note payable to an entity, interest at 12%, due on September 3, 2022, net of discount of $23,526 and $-0-, respectively (XX) 7,474 —
Convertible note payable to an entity, interest at 12%, due on December 21, 2022 (YY) 58,250 —
Convertible note payable to an entity, interest at 12%, due on February 8, 2023 (ZZ) 245,000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5 103,476
Total Notes Payable 1,293,621 1,366,430
Less: Current Portion (1,293,621 ) (1,366,430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7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7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7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 (AA) 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7 (Derivative Liability). The maturity date for each tranche funded is twelve
months from the effective date of each payment.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7
(Derivative Liability).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7 (Derivative Liability). (EE) On April 4, 2018, the Company issued
a $37,500 Convertible Promissory Note (Tranche 2 of (AA) above) to a lender for net loan proceeds of $35,500. The note bears interest
at a rate of 10% per annum, was due on April 4, 2019, and is convertible at the option of the lender into shares of the Company common
stock at a Conversion Price equal to 50% of the lowest Trading Price during the 20 Trading Day period prior to the Conversion Date. See
Note 7 (Derivative Liability). (FF) On September 18, 2018, the Company
issued a $22,500 Convertible Promissory Note (Tranche 3 of (AA) above) to a lender for net loan proceeds of $17,5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7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7 (Derivative Liability). (HH) On December 19, 2018, the Company
issued a $200,000 Convertible Promissory Note to a lender for net loan proceeds of $169,000. The note bears interest at a rate of 10%
per annum, was due on September 19, 2019, and is convertible at the option of the lender into shares of the Company common stock at a
Conversion Price equal to the lesser of (i) the lowest Trading Price during the 25 Trading Day period prior to December 19, 2018 or (ii)
50% of the lowest Trading Price during the 25 Trading Day period prior to the Conversion Date. See Note 7 (Derivative Liability). (II) On February 4, 2019, the Company
issued a $170,000 Convertible Promissory Note to a lender for net loan proceeds of $149,955. The note bears interest at a rate of 10%
per annum, was due on August 4, 2019, and is convertible at the option of the lender into shares of the Company common stock at a Conversion
Price equal to 50% of the lowest Trading Price during the 25 Trading Day period prior to the Conversion Date. See Note 7 (Derivative Liability). (JJ) On February 13, 2019, the Company
issued a $75,000 Convertible Promissory Note to a lender for net loan proceeds of $67,500. The note bears interest at a rate of 10% per
annum, was due on November 13, 2019, and is convertible at the option of the lender into shares of the Company common stock at a Conversion
Price equal to 50% of the lowest Trading Price during the 20 Trading Day period prior to the Conversion Date. See Note 7 (Derivative Liability). (KK) On November 15, 2018, the Company
issued a $20,000 Convertible Promissory Note (Tranche 4 of (AA) above) to a lender for net loan proceeds of $20,000. The note bears interest
at a rate of 10% per annum, was due on November 15, 2019, and is convertible at the option of the lender into shares of the Company common
stock at a Conversion Price equal to 50% of the lowest Trading Price during the 20 Trading Day period prior to the Conversion Date. See
Note 7 (Derivative Liability). (LL) On November 30, 2018, the Company
issued a $5,000 Convertible Promissory Note (Tranche 5 of (AA) above) to a lender for net loan proceeds of $5,000. The note bears interest
at a rate of 10% per annum, was due on November 30, 2019, and is convertible at the option of the lender into shares of the Company common
stock at a Conversion Price equal to 50% of the lowest Trading Price during the 20 Trading Day period prior to the Conversion Date. See
Note 7 (Derivative Liability). (MM) On December 6, 2018, the Company
issued a $3,000 Convertible Promissory Note (Tranche 6 of (AA) above) to a lender for net loan proceeds of $3,000. The note bears interest
at a rate of 10% per annum, was due on December 6, 2019, and is convertible at the option of the lender into shares of the Company common
stock at a Conversion Price equal to 50% of the lowest Trading Price during the 20 Trading Day period prior to the Conversion Date. See
Note 7 (Derivative Liability). (NN) On December 11, 2018, the Company
issued a $10,000 Convertible Promissory Note (Tranche 7 of (AA) above) to a lender for net loan proceeds of $10,000. The note bears interest
at a rate of 10% per annum, was due on December 11, 2019, and is convertible at the option of the lender into shares of the Company common
stock at a Conversion Price equal to 50% of the lowest Trading Price during the 20 Trading Day period prior to the Conversion Date. See
Note 7 (Derivative Liability). (OO) On June 10, 2019, the Company issued
a $58,750 Convertible Promissory Note to a lender for net loan proceeds of $50,000. The note bears interest at a rate of 12% per annum
(24% per annum default rate), was due on March 10, 2020, and is convertible at the option of the lender into shares of the Company common
stock at a Conversion Price equal to 50% of the lowest Trading Price during the 25 Trading Day period prior to the Conversion Date. See
Note 7 (Derivative Liability). (PP) On September 5, 2019, the Company
issued a $12,500 Convertible Promissory Note to a lender for net loan proceeds of $10,000. The note bears interest at a rate of 10% per
annum, was due on September 5, 2020, and is convertible at the option of the lender into shares of the Company common stock at a Conversion
Price equal to 50% of the lowest Trading Price during the 20 Trading Day period prior to the Conversion Date. See Note 7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7 (Derivative Liability). (TT) On December 30, 2020, the Company
issued a $50,000 Promissory Note. The note bears interest at a rate of 12% per annum and is due on December 30, 2021. (UU) On April 15, 2021, the Company issued
a $55,000 Convertible Promissory Note to a lender for net loan proceeds of $45,000. The note bears interest at a rate of 12% per annum,
is due on April 15, 2022, and is convertible at the option of the lender into shares of the Company common stock at a Conversion Price
equal to the higher of (1) $0.0009, or (2) the par value of the Common Stock.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0004, or (2)
50% of the lowest trading price of the common stock for the previous 15 day trading period. See Note 7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7 (Derivative Liability). (XX) On September 3, 2021, the Company issued
a $31,000 Convertible Promissory Note to a lender for net loan proceeds of $24,400. The note bears interest at a rate of 12% per annum,
is due on September 3, 2022, and is convertible at the option of the lender into shares of the Company common stock at a Conversion Price
equal to the higher of (1) $0.0003, or (2) the par value of the Common Stock. See Note 7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0001,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0001, or (2) the par value of the Common Stock. Concentration of Notes Payable: The principal balance of the notes payable
was due to:
February 28, 2022 May 31, 2021
Lender A $ 23,167 $ 23,167
Lender B 284,470 284,470
Lender C 225,086 225,000
Lender D 93,104 110,500
14 other lenders 916,133 808,526
Total 1,541,960 1,451,663
Less debt discounts (155,468 ) (85,233 )
Net $ 1,386,492 $ 1,366,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NOTES PAYABLE - RELATED PARTIES</t>
        </is>
      </c>
      <c r="B1" s="2" t="inlineStr">
        <is>
          <t>3 Months Ended</t>
        </is>
      </c>
    </row>
    <row r="2">
      <c r="B2" s="2" t="inlineStr">
        <is>
          <t>Feb. 28, 2022</t>
        </is>
      </c>
    </row>
    <row r="3">
      <c r="A3" s="3" t="inlineStr">
        <is>
          <t>Notes to Financial Statements</t>
        </is>
      </c>
    </row>
    <row r="4">
      <c r="A4" s="4" t="inlineStr">
        <is>
          <t>NOTE 6 - NOTES PAYABLE - RELATED PARTIES</t>
        </is>
      </c>
      <c r="B4" s="4" t="inlineStr">
        <is>
          <t xml:space="preserve">NOTE 6 - NOTES PAYABLE – RELATED PARTIES Notes payable – related parties consisted
of the following:
February 28, May 31,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4,228 —
Convertible note payable to John D. Thomas P.C. (Company law firm and owner of 2,500 shares of common stock since August 16, 2018), interest at 10%, due on demand, convertible at the option of the lender into shares of Company common stock equal to 60% of the lowest Trading Price during the 20 Trading Day period prior to the Conversion Date. See Note 7 (Derivative Liability) 50,000 50,000
Total Notes Payable 125,551 121,323
Less: Current Portion (125,551 ) (121,323 )
Long-Term Notes Payabl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RIVATIVE LIABILITY</t>
        </is>
      </c>
      <c r="B1" s="2" t="inlineStr">
        <is>
          <t>3 Months Ended</t>
        </is>
      </c>
    </row>
    <row r="2">
      <c r="B2" s="2" t="inlineStr">
        <is>
          <t>Feb. 28, 2022</t>
        </is>
      </c>
    </row>
    <row r="3">
      <c r="A3" s="3" t="inlineStr">
        <is>
          <t>Notes to Financial Statements</t>
        </is>
      </c>
    </row>
    <row r="4">
      <c r="A4" s="4" t="inlineStr">
        <is>
          <t>NOTE 7 - DERIVATIVE LIABILITY</t>
        </is>
      </c>
      <c r="B4" s="4" t="inlineStr">
        <is>
          <t xml:space="preserve">NOTE 7 - DERIVATIVE LIABILITY The derivative liability at February 28,
2022 and May 31, 2020 consisted of:
February 28, 2022 May 31, 2021
Face Value Derivative Liability Face Value Derivative Liability
Convertible note payable issued December 29, 2015, due December 29, 2016 (M) $ 40,000 $ 40,000 $ 40,000 $ 48,000
Convertible note payable issued April 5, 2017, due on demand (W) 29,000 43,500 29,000 58,000
Convertible note payable issued April 5, 2017, due on demand (X) 21,500 32,250 21,500 43,000
Convertible note payable issued January 11, 2018, due on January 11, 2019 (AA) 23,167 23,167 23,167 27,800
Convertible note payable issued December 1, 2017, due on demand (BB) 50,000 33,333 50,000 50,000
Convertible note payable issued December 1, 2017, due on demand (CC) 50,000 33,333 50,000 50,000
Convertible note payable issued March 5, 2018, due on March 5, 2019 (DD) 35,000 35,000 35,000 42,000
Convertible note payable issued April 4, 2018, due on April 4, 2019 (EE) — — 37,500 45,000
Convertible note payable issued September 18, 2018, due on September 18, 2019 (FF) — — 22,500 27,000
Convertible note payable issued September 18, 2018, due on September 18, 2019 (GG) 8,505 8,505 8,506 10,208
Convertible note payable issued December 19, 2018, due on September 19, 2019 (HH) 175,720 175,720 200,000 223,384
Convertible note payable issued February 4, 2019, due on August 4, 2019 (II) — — 170,000 151,009
Convertible note payable issued February 13, 2019, due on November 13, 2019 (JJ) 33,730 12,317 75,000 80,314
Convertible note payable issued November 15, 2018, due on November 15, 2019 (KK) — — 20,000 24,000
Convertible note payable issued November 30, 2018, due on November 30, 2019 (LL) — — 5,000 6,000
Convertible note payable issued December 6, 2018, due on December 6, 2019 (MM) — — 3,000 3,600
Convertible note payable issued December 11, 2018, due on December 11, 2019 (NN) — — 10,000 12,000
Convertible note payable issued June 10, 2019, due on March 10, 2020 (OO) 58,750 58,750 58,750 70,500
Convertible note payable issued September 5, 2019, due on September 5, 2020 (PP) — — 12,500 15,000
Convertible note payable issued November 30, 2020, due on November 30, 2021 (SS) 127,616 — 170,000 1,020,000
Convertible note payable issued June 4, 2021, due on June 4, 2022 (VV) 214,689 209,483 170,000 1,020,000
Convertible note payable issued August 27, 2021, due on August 27, 2022 (WW) 14,000 19,815 — —
Convertible note payable issued September 3, 2021, due on September 3, 2022 (XX) 31,000 8,680 — —
Totals $ 867,677 $ 733,853 $ 1,041,423 $ 2,006,815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8, 2022 include (1) stock price of $0.0001 per share, (2) exercise prices ranging from
$0.00004 to $0.0003 per share, (3) terms ranging from 0 days to 277 days, (4) expected volatility of 380% and (5) risk free interest rates
ranging from 0.10% to 0.11%. Assumptions used for the calculations of
the derivative liability of the notes at May 31, 2021 include (1) stock price of $0.0006 per share, (2) exercise prices ranging from $0.0001
to $0.0005 per share, (3) terms ranging from 0 days to 183 days, (4) expected volatility of 996% and (5) risk free interest rates ranging
from 0.01% to 0.03%. Concentration of Derivative Liability: The derivative liability relates to convertible
notes payable due to:
February 28, 2022 May 31, 2021
Lender A $ 23,167 $ 27,801
Lender B 234,470 293,884
Lender C 8,680 1,171,009
Lender D 12,316 82,600
Lender E 209,483 —
7 other lenders 245,737 431,521
Total $ 733,853 $ 2,006,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EQUITY TRANSACTIONS</t>
        </is>
      </c>
      <c r="B1" s="2" t="inlineStr">
        <is>
          <t>3 Months Ended</t>
        </is>
      </c>
    </row>
    <row r="2">
      <c r="B2" s="2" t="inlineStr">
        <is>
          <t>Feb. 28, 2022</t>
        </is>
      </c>
    </row>
    <row r="3">
      <c r="A3" s="3" t="inlineStr">
        <is>
          <t>Commitments and Contingencies Disclosure [Abstract]</t>
        </is>
      </c>
    </row>
    <row r="4">
      <c r="A4" s="4" t="inlineStr">
        <is>
          <t>NOTE 8 - EQUITY TRANSACTIONS</t>
        </is>
      </c>
      <c r="B4" s="4" t="inlineStr">
        <is>
          <t>NOTE 8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On April 22, 2021, the Company amended its
Articles of Incorporation to increase the number of authorized shares of common stock from 10,000,000,000 to 50,000,000,000 shares. On August 16, 2018, the Company entered
into a Merger Agreement by and among the Company, and The Marquie Group, Inc., a Utah Corporation (“TMG”), pursuant to wit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100,000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100,000 shares are (1) Marc Angell (CEO
of the Company) and Jacquie Angell (50,000 shares), (2) The OZ Corporation (holder of $103,250 of Company notes payable at May 31, 2019
and February 29, 2020) (25,000 shares), and (3) John Thomas P.C. (Company law firm and holder of $52,073 of Company notes payable at May
31, 2019 and February 29, 2020) (25,000 shares). Pursuant to ASC 805-50-30-5 relating to transactions between entities under common control,
the intellectual property of TMG (and the issuance of the 100,000 shares of common stock) were recorded at $-0-, the historical cost of
the property to TMG. On August 28, 2019, the Securities and Exchange
Commission (the “SEC”) issued a Notice of Qualification regarding a Form 1-A filed by the Company in connection with the Company’s
offering of up to 1,333,333,333 shares of common stock at a price of $0.0075 per share or a total offering of $10,000,000. The end date
of the offering is August 28, 2020. On December 26, 2019, the Company amended its Form 1-A Offering Circular to reduce the offering price
from $0.0075 per share to $0.0035 per share. As part of this offering, during the three months ended February 29, 2020, the Company issued
an aggregate of 58,438,096 shares of common stock for cash in the amount of $287,200. On November 21, 2019, the Company merged
with Global Nutrition Experience, Inc. (“GNE”) in exchange for the issuance of a total of 160,000,000 shares of our common
stock to GNE’s stockholders. Following the merger, the Company had 161,061,647 shares of common stock issued and outstanding. GNE
was incorporated on November 21, 2019. The stockholder of GNE prior to the merger who received the 160,000,000 shares was the Angell Family
Trust. Pursuant to ASC 805-50-30-5 relating to transactions between entities under common control, the intellectual property of GNE (and
the issuance of the 160,000,000 shares of common stock) were recorded at $-0-, the historical cost of the property to GNE. During the
three months ended February 29, 2020, the Company issued an additional 33,000,000 shares of common stock as part of the merger. During the year ended May 31, 2021, the
Company issued an aggregate of 4,304,842,121 shares of common stock for the conversion of notes payable and accrued interest in the aggregate
amount of $835,050. We incurred a loss on the conversion of notes payable and accrued interest of $1,445,042, which represents the excess
of the $2,280,092 fair value of the 4,304,842,121 shares at the dates of conversion over the $835,050 amount of debt satisfied. During the nine months ended February 28,
2022, the Company issued an aggregate of 9,329,778,490 shares of common stock for the conversion of notes payable and accrued interest
in the aggregate amount of $95,496. We incurred a loss on the conversion of notes payable and accrued interest of $2,529,399, which represents
the excess of the $2,624,895 fair value of the 6,073,852,820 shares at the dates of conversion over the $95,496 amount of debt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MITMENTS AND CONTINGENCIES</t>
        </is>
      </c>
      <c r="B1" s="2" t="inlineStr">
        <is>
          <t>3 Months Ended</t>
        </is>
      </c>
    </row>
    <row r="2">
      <c r="B2" s="2" t="inlineStr">
        <is>
          <t>Feb. 28, 2022</t>
        </is>
      </c>
    </row>
    <row r="3">
      <c r="A3" s="3" t="inlineStr">
        <is>
          <t>Organization, Consolidation and Presentation of Financial Statements [Abstract]</t>
        </is>
      </c>
    </row>
    <row r="4">
      <c r="A4" s="4" t="inlineStr">
        <is>
          <t>NOTE 9 - COMMITMENTS AND CONTINGENCIES</t>
        </is>
      </c>
      <c r="B4" s="4" t="inlineStr">
        <is>
          <t>NOTE 9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4 – Accrued Consulting Fees). The Consulting Agreement
with the Company’s Chief Executive Officer provides for monthly compensation of $10,000. The Consulting Agreement with the wife
of the Company’s Chief Executive Officer provided for monthly compensation of $15,000 and expired on May 31, 2021. The Consulting
Agreement with the mother of the Company’s Chief Executive Officer provided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August 31, 2020 and May 31, 2020. On October 16, 2018 (see Note 8), the Company
issued 5,000 shares of its common stock to the Consultant. On October 26, 2018, the Consultant advised the Company that it had not been
notified that the Agreement was terminated on April 1, 2018 and that the Company is in default of the Agreement. Consulting Agreement with New Jersey
Entity On December 5, 2019 and January 13, 2020, the Company paid $50,000
and $50,000, respectively to a consulting firm entity (the “Consultant”) pursuant to Consulting Agreements dated December
4, 2019 and January 11, 2020. The Consulting Agreements provide for the Consultant to perform certain strategic planning, business development,
and investor relations services for the Company for total compensation of $100,000 cash (which was expensed and included in “Other
Selling, General and Administrative Expenses” in the Consolidated Statement of Operations for the three months ended February 29,
2020. The terms of the Consulting Agreements are for 90 days ea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GOING CONCERN</t>
        </is>
      </c>
      <c r="B1" s="2" t="inlineStr">
        <is>
          <t>3 Months Ended</t>
        </is>
      </c>
    </row>
    <row r="2">
      <c r="B2" s="2" t="inlineStr">
        <is>
          <t>Feb. 28, 2022</t>
        </is>
      </c>
    </row>
    <row r="3">
      <c r="A3" s="3" t="inlineStr">
        <is>
          <t>Subsequent Events [Abstract]</t>
        </is>
      </c>
    </row>
    <row r="4">
      <c r="A4" s="4" t="inlineStr">
        <is>
          <t>NOTE 10 - GOING CONCERN</t>
        </is>
      </c>
      <c r="B4" s="4" t="inlineStr">
        <is>
          <t>NOTE 10 - GOING CONCERN The accompanying financial statements have
been prepared assuming that the Company will continue as a going concern, which contemplates the realization of assets and satisfaction
of liabilities in the normal course of business. At February 28, 2022, the Company had negative working capital of $3,410,941 and an accumulated
deficit of $13,121,968.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22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UBSEQUENT EVENTS</t>
        </is>
      </c>
      <c r="B1" s="2" t="inlineStr">
        <is>
          <t>3 Months Ended</t>
        </is>
      </c>
    </row>
    <row r="2">
      <c r="B2" s="2" t="inlineStr">
        <is>
          <t>Feb. 28, 2022</t>
        </is>
      </c>
    </row>
    <row r="3">
      <c r="A3" s="3" t="inlineStr">
        <is>
          <t>Notes to Financial Statements</t>
        </is>
      </c>
    </row>
    <row r="4">
      <c r="A4" s="4" t="inlineStr">
        <is>
          <t>note 11 - SUBSEQUENT EVENTS</t>
        </is>
      </c>
      <c r="B4" s="4" t="inlineStr">
        <is>
          <t>NOTE 11 – SUBSEQUENT EVENTS The Company has evaluated subsequent events
from the balance sheet date through the date the financial statements were issued and determined there are no additional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ND ORGANIZATION (Policies)</t>
        </is>
      </c>
      <c r="B1" s="2" t="inlineStr">
        <is>
          <t>3 Months Ended</t>
        </is>
      </c>
    </row>
    <row r="2">
      <c r="B2" s="2" t="inlineStr">
        <is>
          <t>Feb. 28, 2022</t>
        </is>
      </c>
    </row>
    <row r="3">
      <c r="A3" s="3" t="inlineStr">
        <is>
          <t>Accounting Policies [Abstract]</t>
        </is>
      </c>
    </row>
    <row r="4">
      <c r="A4" s="4" t="inlineStr">
        <is>
          <t>Basis of Presentation</t>
        </is>
      </c>
      <c r="B4" s="4" t="inlineStr">
        <is>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and six months ended November 30, 2021 are not necessarily indicative of results that may be expected for the year ending May 31,
2022. </t>
        </is>
      </c>
    </row>
    <row r="5">
      <c r="A5" s="4" t="inlineStr">
        <is>
          <t>Organization</t>
        </is>
      </c>
      <c r="B5" s="4" t="inlineStr">
        <is>
          <t>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t>
        </is>
      </c>
    </row>
    <row r="6">
      <c r="A6" s="4" t="inlineStr">
        <is>
          <t>Aquisition of The Marquie Group, Inc.</t>
        </is>
      </c>
      <c r="B6" s="4" t="inlineStr">
        <is>
          <t>Acquisition of The Marquie
Group, Inc. On August 16, 2018 (see Note 8),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t>
        </is>
      </c>
    </row>
    <row r="7">
      <c r="A7" s="4" t="inlineStr">
        <is>
          <t>Acquisition of Global Nutrition Experience, Inc.</t>
        </is>
      </c>
      <c r="B7" s="4" t="inlineStr">
        <is>
          <t>Acquisition of Global Nutrition Experience,
Inc. On November 21, 2019 (see Note 8), the Company
merged with Global Nutrition Experience, Inc. (“GNE”) in exchange for the issuance of a total of 193,000,000 shares of our
common stock to GNE’s stockholder. The GNE business plan is to license intellectual property to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Consolidated Balance Sheets - USD ($)</t>
        </is>
      </c>
      <c r="B1" s="2" t="inlineStr">
        <is>
          <t>Feb. 28, 2022</t>
        </is>
      </c>
      <c r="C1" s="2" t="inlineStr">
        <is>
          <t>May 31, 2021</t>
        </is>
      </c>
    </row>
    <row r="2">
      <c r="A2" s="3" t="inlineStr">
        <is>
          <t>CURRENT ASSETS</t>
        </is>
      </c>
    </row>
    <row r="3">
      <c r="A3" s="4" t="inlineStr">
        <is>
          <t>Cash and cash equivalents</t>
        </is>
      </c>
      <c r="B3" s="6" t="n">
        <v>21902</v>
      </c>
      <c r="C3" s="6" t="n">
        <v>0</v>
      </c>
    </row>
    <row r="4">
      <c r="A4" s="4" t="inlineStr">
        <is>
          <t>Total Current Assets</t>
        </is>
      </c>
      <c r="B4" s="5" t="n">
        <v>21902</v>
      </c>
      <c r="C4" s="5" t="n">
        <v>0</v>
      </c>
    </row>
    <row r="5">
      <c r="A5" s="3" t="inlineStr">
        <is>
          <t>OTHER ASSETS</t>
        </is>
      </c>
    </row>
    <row r="6">
      <c r="A6" s="4" t="inlineStr">
        <is>
          <t>Music inventory</t>
        </is>
      </c>
      <c r="B6" s="5" t="n">
        <v>2556</v>
      </c>
      <c r="C6" s="5" t="n">
        <v>4309</v>
      </c>
    </row>
    <row r="7">
      <c r="A7" s="4" t="inlineStr">
        <is>
          <t>Trademark costs</t>
        </is>
      </c>
      <c r="B7" s="5" t="n">
        <v>10365</v>
      </c>
      <c r="C7" s="5" t="n">
        <v>10365</v>
      </c>
    </row>
    <row r="8">
      <c r="A8" s="4" t="inlineStr">
        <is>
          <t>Total Other Assets</t>
        </is>
      </c>
      <c r="B8" s="5" t="n">
        <v>12921</v>
      </c>
      <c r="C8" s="5" t="n">
        <v>14674</v>
      </c>
    </row>
    <row r="9">
      <c r="A9" s="4" t="inlineStr">
        <is>
          <t>TOTAL ASSETS</t>
        </is>
      </c>
      <c r="B9" s="5" t="n">
        <v>34823</v>
      </c>
      <c r="C9" s="5" t="n">
        <v>14674</v>
      </c>
    </row>
    <row r="10">
      <c r="A10" s="3" t="inlineStr">
        <is>
          <t>CURRENT LIABILITIES</t>
        </is>
      </c>
    </row>
    <row r="11">
      <c r="A11" s="4" t="inlineStr">
        <is>
          <t>Bank overdraft</t>
        </is>
      </c>
      <c r="B11" s="5" t="n">
        <v>0</v>
      </c>
      <c r="C11" s="5" t="n">
        <v>1140</v>
      </c>
    </row>
    <row r="12">
      <c r="A12" s="4" t="inlineStr">
        <is>
          <t>Accounts payable</t>
        </is>
      </c>
      <c r="B12" s="5" t="n">
        <v>35048</v>
      </c>
      <c r="C12" s="5" t="n">
        <v>25094</v>
      </c>
    </row>
    <row r="13">
      <c r="A13" s="4" t="inlineStr">
        <is>
          <t>Accrued interest payable on notes payable</t>
        </is>
      </c>
      <c r="B13" s="5" t="n">
        <v>334853</v>
      </c>
      <c r="C13" s="5" t="n">
        <v>427023</v>
      </c>
    </row>
    <row r="14">
      <c r="A14" s="4" t="inlineStr">
        <is>
          <t>Accrued consulting fees</t>
        </is>
      </c>
      <c r="B14" s="5" t="n">
        <v>909917</v>
      </c>
      <c r="C14" s="5" t="n">
        <v>832967</v>
      </c>
    </row>
    <row r="15">
      <c r="A15" s="4" t="inlineStr">
        <is>
          <t>Notes payable</t>
        </is>
      </c>
      <c r="B15" s="5" t="n">
        <v>1293621</v>
      </c>
      <c r="C15" s="5" t="n">
        <v>1366430</v>
      </c>
    </row>
    <row r="16">
      <c r="A16" s="4" t="inlineStr">
        <is>
          <t>Notes payable to related parties</t>
        </is>
      </c>
      <c r="B16" s="5" t="n">
        <v>125551</v>
      </c>
      <c r="C16" s="5" t="n">
        <v>121323</v>
      </c>
    </row>
    <row r="17">
      <c r="A17" s="4" t="inlineStr">
        <is>
          <t>Derivative liability</t>
        </is>
      </c>
      <c r="B17" s="5" t="n">
        <v>733853</v>
      </c>
      <c r="C17" s="5" t="n">
        <v>2006815</v>
      </c>
    </row>
    <row r="18">
      <c r="A18" s="4" t="inlineStr">
        <is>
          <t>Total Current Liabilities</t>
        </is>
      </c>
      <c r="B18" s="5" t="n">
        <v>3432843</v>
      </c>
      <c r="C18" s="5" t="n">
        <v>4780792</v>
      </c>
    </row>
    <row r="19">
      <c r="A19" s="4" t="inlineStr">
        <is>
          <t>TOTAL LIABILITIES</t>
        </is>
      </c>
      <c r="B19" s="5" t="n">
        <v>3432843</v>
      </c>
      <c r="C19" s="5" t="n">
        <v>4780792</v>
      </c>
    </row>
    <row r="20">
      <c r="A20" s="3" t="inlineStr">
        <is>
          <t>STOCKHOLDERS' DEFICIT</t>
        </is>
      </c>
    </row>
    <row r="21">
      <c r="A21" s="4" t="inlineStr">
        <is>
          <t>Preferred Stock</t>
        </is>
      </c>
      <c r="B21" s="5" t="n">
        <v>0</v>
      </c>
      <c r="C21" s="5" t="n">
        <v>0</v>
      </c>
    </row>
    <row r="22">
      <c r="A22" s="4" t="inlineStr">
        <is>
          <t>Common stock</t>
        </is>
      </c>
      <c r="B22" s="5" t="n">
        <v>1400835</v>
      </c>
      <c r="C22" s="5" t="n">
        <v>467855</v>
      </c>
    </row>
    <row r="23">
      <c r="A23" s="4" t="inlineStr">
        <is>
          <t>Common stock payable</t>
        </is>
      </c>
      <c r="B23" s="5" t="n">
        <v>8460</v>
      </c>
      <c r="C23" s="5" t="n">
        <v>8460</v>
      </c>
    </row>
    <row r="24">
      <c r="A24" s="4" t="inlineStr">
        <is>
          <t>Additional paid-in-capital</t>
        </is>
      </c>
      <c r="B24" s="5" t="n">
        <v>8314653</v>
      </c>
      <c r="C24" s="5" t="n">
        <v>6519804</v>
      </c>
    </row>
    <row r="25">
      <c r="A25" s="4" t="inlineStr">
        <is>
          <t>Accumulated deficit</t>
        </is>
      </c>
      <c r="B25" s="5" t="n">
        <v>-13121968</v>
      </c>
      <c r="C25" s="5" t="n">
        <v>-11762237</v>
      </c>
    </row>
    <row r="26">
      <c r="A26" s="4" t="inlineStr">
        <is>
          <t>Total Stockholders' Deficit</t>
        </is>
      </c>
      <c r="B26" s="5" t="n">
        <v>3398020</v>
      </c>
      <c r="C26" s="5" t="n">
        <v>-4766118</v>
      </c>
    </row>
    <row r="27">
      <c r="A27" s="4" t="inlineStr">
        <is>
          <t>TOTAL LIABILITIES AND STOCKHOLDERS' DEFICIT</t>
        </is>
      </c>
      <c r="B27" s="6" t="n">
        <v>34823</v>
      </c>
      <c r="C27" s="6" t="n">
        <v>14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MUSIC INVENTORY (Tables)</t>
        </is>
      </c>
      <c r="B1" s="2" t="inlineStr">
        <is>
          <t>3 Months Ended</t>
        </is>
      </c>
    </row>
    <row r="2">
      <c r="B2" s="2" t="inlineStr">
        <is>
          <t>Feb. 28, 2022</t>
        </is>
      </c>
    </row>
    <row r="3">
      <c r="A3" s="3" t="inlineStr">
        <is>
          <t>Inventory Disclosure [Abstract]</t>
        </is>
      </c>
    </row>
    <row r="4">
      <c r="A4" s="4" t="inlineStr">
        <is>
          <t>Music inventory</t>
        </is>
      </c>
      <c r="B4" s="4" t="inlineStr">
        <is>
          <t xml:space="preserve">February 28, 2022 May 31, 2021
Digital music acquired for use in operations – at cost $ 21,648 $ 21,648
Accumulated depreciation (19,092 ) (17,339 )
Music inventory – net $ 2,556 $ 4,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ACCRUED CONSULTING FEES (Tables)</t>
        </is>
      </c>
      <c r="B1" s="2" t="inlineStr">
        <is>
          <t>3 Months Ended</t>
        </is>
      </c>
    </row>
    <row r="2">
      <c r="B2" s="2" t="inlineStr">
        <is>
          <t>Feb. 28, 2022</t>
        </is>
      </c>
    </row>
    <row r="3">
      <c r="A3" s="3" t="inlineStr">
        <is>
          <t>Debt Disclosure [Abstract]</t>
        </is>
      </c>
    </row>
    <row r="4">
      <c r="A4" s="4" t="inlineStr">
        <is>
          <t>Accrued Consulting Fees</t>
        </is>
      </c>
      <c r="B4" s="4" t="inlineStr">
        <is>
          <t xml:space="preserve">February 28, 2022 May 31, 2021
Due to Company Chief Executive Officer pursuant to Consulting Agreement dated March 1, 2017 – monthly compensation of $10,000 $ 223,817 $ 138,817
Due to wife of Company Chief Executive Officer pursuant to consulting agreement effective August 16, 2018 – monthly compensation of $15,000 (which was terminated May 31, 2021) 318,1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43,950 52,000
Total $ 909,917 $ 832,967
Nine Months Ended Year Ended
Balance, beginning of period $ 832,967 $ 614,600
Compensation expense accrued pursuant to consulting agreements 90,000 300,000
Payments to consultants (13,050 ) (81,633 )
Balance, end of period $ 909,917 $ 832,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NOTES PAYABLE (Tables)</t>
        </is>
      </c>
      <c r="B1" s="2" t="inlineStr">
        <is>
          <t>3 Months Ended</t>
        </is>
      </c>
    </row>
    <row r="2">
      <c r="B2" s="2" t="inlineStr">
        <is>
          <t>Feb. 28, 2022</t>
        </is>
      </c>
    </row>
    <row r="3">
      <c r="A3" s="3" t="inlineStr">
        <is>
          <t>Related Party Transactions [Abstract]</t>
        </is>
      </c>
    </row>
    <row r="4">
      <c r="A4" s="4" t="inlineStr">
        <is>
          <t>Notes payable</t>
        </is>
      </c>
      <c r="B4" s="4" t="inlineStr">
        <is>
          <t xml:space="preserve">February 28, 2022 May 31, 2021
Notes payable to an entity, non-interest bearing, due on demand, unsecured $ 7,5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600
Convertible note payable to an entity, interest at 10%, due on January 11, 2019, 15% default interest rate from January 11, 2019 (AA) — 23,167
Convertible note payable to an entity, interest at 10%, due on demand (CC) 50,000 50,000
Convertible note payable to an entity, interest at 10%, due on March 5, 2019, in default (DD) 35,000 35,000
Convertible note payable to an entity, interest at 10%, due on April 4, 2019 (EE) — 37,500
Convertible note payable to an entity, interest at 10%, due on September 18, 2019 (FF) — 22,500
Convertible note payable to an entity, interest at 10%, due on September 18, 2019, in default (GG) 8,505 8,505
Convertible note payable to an entity, interest at 10%, due on September 19, 2019 (HH) — 200,000
Convertible note payable to an entity, interest at 10%, due on November 13, 2019 (JJ) — 56,055
Convertible note payable to an entity, interest at 10%, due on November 15, 2019 (KK) — 20,000
Convertible note payable to an entity, interest at 10%, due on November 30, 2019 (LL) — 5,000
Convertible note payable to an entity, interest at 10%, due on December 6, 2019 (MM) — 3,000
Convertible note payable to an entity, interest at 10%, due on December 11, 2019 (NN) — 10,000
Convertible note payable to an entity, interest at 12%, due on March 10, 2020, 24% default interest rate from March 10, 2020 (OO) — 58,750
Convertible note payable to an entity, interest at 10%, due on September 12, 2020 (PP) — 12,500
Convertible note payable to an entity, interest at 12%, due on November 30, 2021, in default, net of discount of $42,384 and $85,233, respectively (SS) 170,000 84,767
Note payable to an entity, interest at 12%, due on December 30, 2021 (TT) — 50,000
Note payable to an entity, interest at 12%, due on April 15, 2022 (UU) 8,656 55,000
Convertible note payable to an entity, interest at 10%, due on June 4, 2022, net of discount of $121,586 and $-0-, respectively (VV) 48,627 55,000
Convertible note payable to an entity, interest at 8%, due on August 27, 2022, net of discount of $10,356 and $-0-, respectively (WW) 3,644 —
Convertible note payable to an entity, interest at 12%, due on September 3, 2022, net of discount of $23,526 and $-0-, respectively (XX) 7,474 —
Convertible note payable to an entity, interest at 12%, due on December 21, 2022 (YY) 58,250 —
Convertible note payable to an entity, interest at 12%, due on February 8, 2023 (ZZ) 245,000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5 103,476
Total Notes Payable 1,293,621 1,366,430
Less: Current Portion (1,293,621 ) (1,366,430 )
Long-Term Notes Payable $ — $ —
February 28, 2022 May 31, 2021
Lender A $ 23,167 $ 23,167
Lender B 284,470 284,470
Lender C 225,086 225,000
Lender D 93,104 110,500
14 other lenders 916,133 808,526
Total 1,541,960 1,451,663
Less debt discounts (155,468 ) (85,233 )
Net $ 1,386,492 $ 1,366,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NOTES PAYABLE - RELATED PARTIES (Tables)</t>
        </is>
      </c>
      <c r="B1" s="2" t="inlineStr">
        <is>
          <t>3 Months Ended</t>
        </is>
      </c>
    </row>
    <row r="2">
      <c r="B2" s="2" t="inlineStr">
        <is>
          <t>Feb. 28, 2022</t>
        </is>
      </c>
    </row>
    <row r="3">
      <c r="A3" s="3" t="inlineStr">
        <is>
          <t>Notes to Financial Statements</t>
        </is>
      </c>
    </row>
    <row r="4">
      <c r="A4" s="4" t="inlineStr">
        <is>
          <t>Notes Payable - Related Parties</t>
        </is>
      </c>
      <c r="B4" s="4" t="inlineStr">
        <is>
          <t xml:space="preserve">February 28, May 31,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4,228 —
Convertible note payable to John D. Thomas P.C. (Company law firm and owner of 2,500 shares of common stock since August 16, 2018), interest at 10%, due on demand, convertible at the option of the lender into shares of Company common stock equal to 60% of the lowest Trading Price during the 20 Trading Day period prior to the Conversion Date. See Note 7 (Derivative Liability) 50,000 50,000
Total Notes Payable 125,551 121,323
Less: Current Portion (125,551 ) (121,323 )
Long-Term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DERIVATIVE LIABILITY (Tables)</t>
        </is>
      </c>
      <c r="B1" s="2" t="inlineStr">
        <is>
          <t>3 Months Ended</t>
        </is>
      </c>
    </row>
    <row r="2">
      <c r="B2" s="2" t="inlineStr">
        <is>
          <t>Feb. 28, 2022</t>
        </is>
      </c>
    </row>
    <row r="3">
      <c r="A3" s="3" t="inlineStr">
        <is>
          <t>Notes to Financial Statements</t>
        </is>
      </c>
    </row>
    <row r="4">
      <c r="A4" s="4" t="inlineStr">
        <is>
          <t>NOTE 9 - DERIVATIVE LIABILITY</t>
        </is>
      </c>
      <c r="B4" s="4" t="inlineStr">
        <is>
          <t>February 28, 2022 May 31, 2021
Face Value Derivative Liability Face Value Derivative Liability
Convertible note payable issued December 29, 2015, due December 29, 2016 (M) $ 40,000 $ 40,000 $ 40,000 $ 48,000
Convertible note payable issued April 5, 2017, due on demand (W) 29,000 43,500 29,000 58,000
Convertible note payable issued April 5, 2017, due on demand (X) 21,500 32,250 21,500 43,000
Convertible note payable issued January 11, 2018, due on January 11, 2019 (AA) 23,167 23,167 23,167 27,800
Convertible note payable issued December 1, 2017, due on demand (BB) 50,000 33,333 50,000 50,000
Convertible note payable issued December 1, 2017, due on demand (CC) 50,000 33,333 50,000 50,000
Convertible note payable issued March 5, 2018, due on March 5, 2019 (DD) 35,000 35,000 35,000 42,000
Convertible note payable issued April 4, 2018, due on April 4, 2019 (EE) — — 37,500 45,000
Convertible note payable issued September 18, 2018, due on September 18, 2019 (FF) — — 22,500 27,000
Convertible note payable issued September 18, 2018, due on September 18, 2019 (GG) 8,505 8,505 8,506 10,208
Convertible note payable issued December 19, 2018, due on September 19, 2019 (HH) 175,720 175,720 200,000 223,384
Convertible note payable issued February 4, 2019, due on August 4, 2019 (II) — — 170,000 151,009
Convertible note payable issued February 13, 2019, due on November 13, 2019 (JJ) 33,730 12,317 75,000 80,314
Convertible note payable issued November 15, 2018, due on November 15, 2019 (KK) — — 20,000 24,000
Convertible note payable issued November 30, 2018, due on November 30, 2019 (LL) — — 5,000 6,000
Convertible note payable issued December 6, 2018, due on December 6, 2019 (MM) — — 3,000 3,600
Convertible note payable issued December 11, 2018, due on December 11, 2019 (NN) — — 10,000 12,000
Convertible note payable issued June 10, 2019, due on March 10, 2020 (OO) 58,750 58,750 58,750 70,500
Convertible note payable issued September 5, 2019, due on September 5, 2020 (PP) — — 12,500 15,000
Convertible note payable issued November 30, 2020, due on November 30, 2021 (SS) 127,616 — 170,000 1,020,000
Convertible note payable issued June 4, 2021, due on June 4, 2022 (VV) 214,689 209,483 170,000 1,020,000
Convertible note payable issued August 27, 2021, due on August 27, 2022 (WW) 14,000 19,815 — —
Convertible note payable issued September 3, 2021, due on September 3, 2022 (XX) 31,000 8,680 — —
Totals $ 867,677 $ 733,853 $ 1,041,423 $ 2,006,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NOTE 3 - MUSIC INVENTORY - Music inventory (Details)</t>
        </is>
      </c>
      <c r="B1" s="2" t="inlineStr">
        <is>
          <t>May 31, 2021USD ($)</t>
        </is>
      </c>
    </row>
    <row r="2">
      <c r="A2" s="3" t="inlineStr">
        <is>
          <t>Inventory Disclosure [Abstract]</t>
        </is>
      </c>
    </row>
    <row r="3">
      <c r="A3" s="4" t="inlineStr">
        <is>
          <t>Digital music acquired for use in operations – at cost</t>
        </is>
      </c>
      <c r="B3" s="6" t="n">
        <v>21648</v>
      </c>
    </row>
    <row r="4">
      <c r="A4" s="4" t="inlineStr">
        <is>
          <t>Accumulated depreciation</t>
        </is>
      </c>
      <c r="B4" s="5" t="n">
        <v>-17339</v>
      </c>
    </row>
    <row r="5">
      <c r="A5" s="4" t="inlineStr">
        <is>
          <t>Music inventory – net</t>
        </is>
      </c>
      <c r="B5" s="6" t="n">
        <v>43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Balance Sheets (Parenthetical) - USD ($)</t>
        </is>
      </c>
      <c r="B1" s="2" t="inlineStr">
        <is>
          <t>Feb. 28, 2022</t>
        </is>
      </c>
      <c r="C1" s="2" t="inlineStr">
        <is>
          <t>May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00</v>
      </c>
      <c r="C4" s="5" t="n">
        <v>10000000000</v>
      </c>
    </row>
    <row r="5">
      <c r="A5" s="4" t="inlineStr">
        <is>
          <t>Common stock, shares issued</t>
        </is>
      </c>
      <c r="B5" s="5" t="n">
        <v>14008330996</v>
      </c>
      <c r="C5" s="5" t="n">
        <v>4678552506</v>
      </c>
    </row>
    <row r="6">
      <c r="A6" s="4" t="inlineStr">
        <is>
          <t>Common stock, shares outstanding</t>
        </is>
      </c>
      <c r="B6" s="5" t="n">
        <v>14008330996</v>
      </c>
      <c r="C6" s="5" t="n">
        <v>4678552506</v>
      </c>
    </row>
    <row r="7">
      <c r="A7" s="4" t="inlineStr">
        <is>
          <t>Common stock payable, shares</t>
        </is>
      </c>
      <c r="B7" s="5" t="n">
        <v>-1</v>
      </c>
      <c r="C7" s="5" t="n">
        <v>-1</v>
      </c>
    </row>
    <row r="8">
      <c r="A8" s="4" t="inlineStr">
        <is>
          <t>Preferred Stock, par value</t>
        </is>
      </c>
      <c r="B8" s="7" t="n">
        <v>0.0001</v>
      </c>
      <c r="C8" s="7" t="n">
        <v>0.0001</v>
      </c>
    </row>
    <row r="9">
      <c r="A9" s="4" t="inlineStr">
        <is>
          <t>Preferred stock, shares authorized</t>
        </is>
      </c>
      <c r="B9" s="5" t="n">
        <v>20000000</v>
      </c>
      <c r="C9" s="5" t="n">
        <v>20000000</v>
      </c>
    </row>
    <row r="10">
      <c r="A10" s="4" t="inlineStr">
        <is>
          <t>Preferred stock, shares issued</t>
        </is>
      </c>
      <c r="B10" s="5" t="n">
        <v>200</v>
      </c>
      <c r="C10" s="5" t="n">
        <v>200</v>
      </c>
    </row>
    <row r="11">
      <c r="A11" s="4" t="inlineStr">
        <is>
          <t>Preferred stock, shares outstanding</t>
        </is>
      </c>
      <c r="B11" s="5" t="n">
        <v>200</v>
      </c>
      <c r="C11" s="5" t="n">
        <v>200</v>
      </c>
    </row>
    <row r="12">
      <c r="A12" s="4" t="inlineStr">
        <is>
          <t>Notes payable to related parties</t>
        </is>
      </c>
      <c r="B12" s="6" t="n">
        <v>155468</v>
      </c>
      <c r="C12" s="6" t="n">
        <v>85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NET REVENUES</t>
        </is>
      </c>
      <c r="B4" s="6" t="n">
        <v>0</v>
      </c>
      <c r="C4" s="6" t="n">
        <v>0</v>
      </c>
      <c r="D4" s="6" t="n">
        <v>0</v>
      </c>
      <c r="E4" s="6" t="n">
        <v>60</v>
      </c>
    </row>
    <row r="5">
      <c r="A5" s="3" t="inlineStr">
        <is>
          <t>OPERATING EXPENSES</t>
        </is>
      </c>
    </row>
    <row r="6">
      <c r="A6" s="4" t="inlineStr">
        <is>
          <t>Salaries and Consulting fees</t>
        </is>
      </c>
      <c r="B6" s="5" t="n">
        <v>30000</v>
      </c>
      <c r="C6" s="5" t="n">
        <v>78000</v>
      </c>
      <c r="D6" s="5" t="n">
        <v>90000</v>
      </c>
      <c r="E6" s="5" t="n">
        <v>229000</v>
      </c>
    </row>
    <row r="7">
      <c r="A7" s="4" t="inlineStr">
        <is>
          <t>Professional fees</t>
        </is>
      </c>
      <c r="B7" s="5" t="n">
        <v>27763</v>
      </c>
      <c r="C7" s="5" t="n">
        <v>22614</v>
      </c>
      <c r="D7" s="5" t="n">
        <v>68648</v>
      </c>
      <c r="E7" s="5" t="n">
        <v>67362</v>
      </c>
    </row>
    <row r="8">
      <c r="A8" s="4" t="inlineStr">
        <is>
          <t>Other selling, general and administrative</t>
        </is>
      </c>
      <c r="B8" s="5" t="n">
        <v>14458</v>
      </c>
      <c r="C8" s="5" t="n">
        <v>33004</v>
      </c>
      <c r="D8" s="5" t="n">
        <v>23524</v>
      </c>
      <c r="E8" s="5" t="n">
        <v>57018</v>
      </c>
    </row>
    <row r="9">
      <c r="A9" s="4" t="inlineStr">
        <is>
          <t>Total Operating Expenses</t>
        </is>
      </c>
      <c r="B9" s="5" t="n">
        <v>72221</v>
      </c>
      <c r="C9" s="5" t="n">
        <v>133618</v>
      </c>
      <c r="D9" s="5" t="n">
        <v>182172</v>
      </c>
      <c r="E9" s="5" t="n">
        <v>353380</v>
      </c>
    </row>
    <row r="10">
      <c r="A10" s="4" t="inlineStr">
        <is>
          <t>LOSS FROM OPERATIONS</t>
        </is>
      </c>
      <c r="B10" s="5" t="n">
        <v>-72221</v>
      </c>
      <c r="C10" s="5" t="n">
        <v>-133618</v>
      </c>
      <c r="D10" s="5" t="n">
        <v>-182172</v>
      </c>
      <c r="E10" s="5" t="n">
        <v>-353320</v>
      </c>
    </row>
    <row r="11">
      <c r="A11" s="3" t="inlineStr">
        <is>
          <t>OTHER INCOME (EXPENSES)</t>
        </is>
      </c>
    </row>
    <row r="12">
      <c r="A12" s="4" t="inlineStr">
        <is>
          <t>Gain on settlement of debt</t>
        </is>
      </c>
      <c r="B12" s="5" t="n">
        <v>260032</v>
      </c>
      <c r="C12" s="5" t="n">
        <v>0</v>
      </c>
      <c r="D12" s="5" t="n">
        <v>260032</v>
      </c>
      <c r="E12" s="5" t="n">
        <v>0</v>
      </c>
    </row>
    <row r="13">
      <c r="A13" s="4" t="inlineStr">
        <is>
          <t>Gain (Expense) from derivative liability</t>
        </is>
      </c>
      <c r="B13" s="5" t="n">
        <v>0</v>
      </c>
      <c r="C13" s="5" t="n">
        <v>-2463284</v>
      </c>
      <c r="D13" s="5" t="n">
        <v>1556558</v>
      </c>
      <c r="E13" s="5" t="n">
        <v>-4398090</v>
      </c>
    </row>
    <row r="14">
      <c r="A14" s="4" t="inlineStr">
        <is>
          <t>Interest expense (including amortization of debt discounts of $-0-, $136,849, $213,361 and $259,354, respectively)</t>
        </is>
      </c>
      <c r="B14" s="5" t="n">
        <v>-56226</v>
      </c>
      <c r="C14" s="5" t="n">
        <v>-315927</v>
      </c>
      <c r="D14" s="5" t="n">
        <v>-464750</v>
      </c>
      <c r="E14" s="5" t="n">
        <v>-623034</v>
      </c>
    </row>
    <row r="15">
      <c r="A15" s="4" t="inlineStr">
        <is>
          <t>Loss on conversion of notes payable and accrued interest</t>
        </is>
      </c>
      <c r="B15" s="5" t="n">
        <v>0</v>
      </c>
      <c r="C15" s="5" t="n">
        <v>0</v>
      </c>
      <c r="D15" s="5" t="n">
        <v>-2529399</v>
      </c>
      <c r="E15" s="5" t="n">
        <v>-545519</v>
      </c>
    </row>
    <row r="16">
      <c r="A16" s="4" t="inlineStr">
        <is>
          <t>Total Other Income (Expenses)</t>
        </is>
      </c>
      <c r="B16" s="5" t="n">
        <v>203806</v>
      </c>
      <c r="C16" s="5" t="n">
        <v>-2779211</v>
      </c>
      <c r="D16" s="5" t="n">
        <v>-1177559</v>
      </c>
      <c r="E16" s="5" t="n">
        <v>-5566643</v>
      </c>
    </row>
    <row r="17">
      <c r="A17" s="4" t="inlineStr">
        <is>
          <t>INCOME (LOSS) BEFORE INCOME TAXES</t>
        </is>
      </c>
      <c r="B17" s="5" t="n">
        <v>131585</v>
      </c>
      <c r="C17" s="5" t="n">
        <v>-2912829</v>
      </c>
      <c r="D17" s="5" t="n">
        <v>-1359731</v>
      </c>
      <c r="E17" s="5" t="n">
        <v>-5919963</v>
      </c>
    </row>
    <row r="18">
      <c r="A18" s="4" t="inlineStr">
        <is>
          <t>INCOME TAX EXPENSE</t>
        </is>
      </c>
      <c r="B18" s="5" t="n">
        <v>0</v>
      </c>
      <c r="C18" s="5" t="n">
        <v>0</v>
      </c>
      <c r="D18" s="5" t="n">
        <v>0</v>
      </c>
      <c r="E18" s="5" t="n">
        <v>0</v>
      </c>
    </row>
    <row r="19">
      <c r="A19" s="4" t="inlineStr">
        <is>
          <t>NET INCOME (LOSS)</t>
        </is>
      </c>
      <c r="B19" s="6" t="n">
        <v>131585</v>
      </c>
      <c r="C19" s="6" t="n">
        <v>-2912829</v>
      </c>
      <c r="D19" s="6" t="n">
        <v>-1359731</v>
      </c>
      <c r="E19" s="6" t="n">
        <v>-5919963</v>
      </c>
    </row>
    <row r="20">
      <c r="A20" s="3" t="inlineStr">
        <is>
          <t>BASIC AND DILUTED:</t>
        </is>
      </c>
    </row>
    <row r="21">
      <c r="A21" s="4" t="inlineStr">
        <is>
          <t>Net income (loss) per common share</t>
        </is>
      </c>
      <c r="B21" s="6" t="n">
        <v>0</v>
      </c>
      <c r="C21" s="6" t="n">
        <v>0</v>
      </c>
      <c r="D21" s="6" t="n">
        <v>0</v>
      </c>
      <c r="E21" s="6" t="n">
        <v>0</v>
      </c>
    </row>
    <row r="22">
      <c r="A22" s="4" t="inlineStr">
        <is>
          <t>Weighted average shares outstanding</t>
        </is>
      </c>
      <c r="B22" s="5" t="n">
        <v>13123087359</v>
      </c>
      <c r="C22" s="5" t="n">
        <v>2992682598</v>
      </c>
      <c r="D22" s="5" t="n">
        <v>9318259277</v>
      </c>
      <c r="E22" s="5" t="n">
        <v>24027032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Parenthetical)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Amortization of debt discounts</t>
        </is>
      </c>
      <c r="B4" s="6" t="n">
        <v>0</v>
      </c>
      <c r="C4" s="6" t="n">
        <v>0</v>
      </c>
      <c r="D4" s="6" t="n">
        <v>213361</v>
      </c>
      <c r="E4" s="6" t="n">
        <v>2593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2" customWidth="1" min="1" max="1"/>
    <col width="16" customWidth="1" min="2" max="2"/>
    <col width="13" customWidth="1" min="3" max="3"/>
    <col width="21" customWidth="1" min="4" max="4"/>
    <col width="27" customWidth="1" min="5" max="5"/>
    <col width="20" customWidth="1" min="6" max="6"/>
    <col width="13" customWidth="1" min="7" max="7"/>
  </cols>
  <sheetData>
    <row r="1">
      <c r="A1" s="1" t="inlineStr">
        <is>
          <t>Consolidated Statements of Stockholders' Deficit - USD ($)</t>
        </is>
      </c>
      <c r="B1" s="2" t="inlineStr">
        <is>
          <t>Preferred Stock</t>
        </is>
      </c>
      <c r="C1" s="2" t="inlineStr">
        <is>
          <t>Common Stock</t>
        </is>
      </c>
      <c r="D1" s="2" t="inlineStr">
        <is>
          <t>Common Stock Payable</t>
        </is>
      </c>
      <c r="E1" s="2" t="inlineStr">
        <is>
          <t>Additional Paid-In Capital</t>
        </is>
      </c>
      <c r="F1" s="2" t="inlineStr">
        <is>
          <t>Accumulated Deficit</t>
        </is>
      </c>
      <c r="G1" s="2" t="inlineStr">
        <is>
          <t>Total</t>
        </is>
      </c>
    </row>
    <row r="2">
      <c r="A2" s="4" t="inlineStr">
        <is>
          <t>Beginning balance, shares at May. 31, 2020</t>
        </is>
      </c>
      <c r="B2" s="5" t="n">
        <v>200</v>
      </c>
      <c r="C2" s="5" t="n">
        <v>373710385</v>
      </c>
      <c r="D2" s="4" t="inlineStr">
        <is>
          <t xml:space="preserve"> </t>
        </is>
      </c>
      <c r="E2" s="4" t="inlineStr">
        <is>
          <t xml:space="preserve"> </t>
        </is>
      </c>
      <c r="F2" s="4" t="inlineStr">
        <is>
          <t xml:space="preserve"> </t>
        </is>
      </c>
      <c r="G2" s="4" t="inlineStr">
        <is>
          <t xml:space="preserve"> </t>
        </is>
      </c>
    </row>
    <row r="3">
      <c r="A3" s="4" t="inlineStr">
        <is>
          <t>Beginning balance, value at May. 31, 2020</t>
        </is>
      </c>
      <c r="B3" s="4" t="inlineStr">
        <is>
          <t xml:space="preserve"> </t>
        </is>
      </c>
      <c r="C3" s="6" t="n">
        <v>37371</v>
      </c>
      <c r="D3" s="6" t="n">
        <v>8460</v>
      </c>
      <c r="E3" s="6" t="n">
        <v>4670196</v>
      </c>
      <c r="F3" s="6" t="n">
        <v>-8893053</v>
      </c>
      <c r="G3" s="6" t="n">
        <v>-4177026</v>
      </c>
    </row>
    <row r="4">
      <c r="A4" s="4" t="inlineStr">
        <is>
          <t>Common stock issued for conversion of debt, shares</t>
        </is>
      </c>
      <c r="B4" s="4" t="inlineStr">
        <is>
          <t xml:space="preserve"> </t>
        </is>
      </c>
      <c r="C4" s="5" t="n">
        <v>2476735213</v>
      </c>
      <c r="D4" s="4" t="inlineStr">
        <is>
          <t xml:space="preserve"> </t>
        </is>
      </c>
      <c r="E4" s="4" t="inlineStr">
        <is>
          <t xml:space="preserve"> </t>
        </is>
      </c>
      <c r="F4" s="4" t="inlineStr">
        <is>
          <t xml:space="preserve"> </t>
        </is>
      </c>
    </row>
    <row r="5">
      <c r="A5" s="4" t="inlineStr">
        <is>
          <t>Common stock issued for conversion of debt, value</t>
        </is>
      </c>
      <c r="B5" s="4" t="inlineStr">
        <is>
          <t xml:space="preserve"> </t>
        </is>
      </c>
      <c r="C5" s="6" t="n">
        <v>247673</v>
      </c>
      <c r="D5" s="4" t="inlineStr">
        <is>
          <t xml:space="preserve"> </t>
        </is>
      </c>
      <c r="E5" s="6" t="n">
        <v>451854</v>
      </c>
      <c r="F5" s="4" t="inlineStr">
        <is>
          <t xml:space="preserve"> </t>
        </is>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services,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for cash,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unded up shares issued in connection with reverse stock split,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income</t>
        </is>
      </c>
      <c r="B11" s="4" t="inlineStr">
        <is>
          <t xml:space="preserve"> </t>
        </is>
      </c>
      <c r="C11" s="4" t="inlineStr">
        <is>
          <t xml:space="preserve"> </t>
        </is>
      </c>
      <c r="D11" s="4" t="inlineStr">
        <is>
          <t xml:space="preserve"> </t>
        </is>
      </c>
      <c r="E11" s="4" t="inlineStr">
        <is>
          <t xml:space="preserve"> </t>
        </is>
      </c>
      <c r="F11" s="6" t="n">
        <v>-2377518</v>
      </c>
    </row>
    <row r="12">
      <c r="A12" s="4" t="inlineStr">
        <is>
          <t>Ending balance, shares at Aug. 31, 2020</t>
        </is>
      </c>
      <c r="B12" s="5" t="n">
        <v>200</v>
      </c>
      <c r="C12" s="5" t="n">
        <v>2850445598</v>
      </c>
      <c r="D12" s="4" t="inlineStr">
        <is>
          <t xml:space="preserve"> </t>
        </is>
      </c>
      <c r="E12" s="4" t="inlineStr">
        <is>
          <t xml:space="preserve"> </t>
        </is>
      </c>
      <c r="F12" s="4" t="inlineStr">
        <is>
          <t xml:space="preserve"> </t>
        </is>
      </c>
      <c r="G12" s="4" t="inlineStr">
        <is>
          <t xml:space="preserve"> </t>
        </is>
      </c>
    </row>
    <row r="13">
      <c r="A13" s="4" t="inlineStr">
        <is>
          <t>Ending balance, value at Aug. 31, 2020</t>
        </is>
      </c>
      <c r="B13" s="4" t="inlineStr">
        <is>
          <t xml:space="preserve"> </t>
        </is>
      </c>
      <c r="C13" s="6" t="n">
        <v>285044</v>
      </c>
      <c r="D13" s="6" t="n">
        <v>8460</v>
      </c>
      <c r="E13" s="6" t="n">
        <v>5122050</v>
      </c>
      <c r="F13" s="6" t="n">
        <v>-11270571</v>
      </c>
      <c r="G13" s="6" t="n">
        <v>-5855017</v>
      </c>
    </row>
    <row r="14">
      <c r="A14" s="4" t="inlineStr">
        <is>
          <t>Common stock issued for conversion of debt, shares</t>
        </is>
      </c>
      <c r="B14" s="4" t="inlineStr">
        <is>
          <t xml:space="preserve"> </t>
        </is>
      </c>
      <c r="C14" s="5" t="n">
        <v>142237000</v>
      </c>
      <c r="D14" s="4" t="inlineStr">
        <is>
          <t xml:space="preserve"> </t>
        </is>
      </c>
      <c r="E14" s="4" t="inlineStr">
        <is>
          <t xml:space="preserve"> </t>
        </is>
      </c>
      <c r="F14" s="4" t="inlineStr">
        <is>
          <t xml:space="preserve"> </t>
        </is>
      </c>
      <c r="G14" s="4" t="inlineStr">
        <is>
          <t xml:space="preserve"> </t>
        </is>
      </c>
    </row>
    <row r="15">
      <c r="A15" s="4" t="inlineStr">
        <is>
          <t>Common stock issued for conversion of debt, value</t>
        </is>
      </c>
      <c r="B15" s="4" t="inlineStr">
        <is>
          <t xml:space="preserve"> </t>
        </is>
      </c>
      <c r="C15" s="6" t="n">
        <v>14224</v>
      </c>
      <c r="D15" s="4" t="inlineStr">
        <is>
          <t xml:space="preserve"> </t>
        </is>
      </c>
      <c r="E15" s="4" t="inlineStr">
        <is>
          <t xml:space="preserve"> </t>
        </is>
      </c>
      <c r="F15" s="4" t="inlineStr">
        <is>
          <t xml:space="preserve"> </t>
        </is>
      </c>
      <c r="G15" s="6" t="n">
        <v>14224</v>
      </c>
    </row>
    <row r="16">
      <c r="A16" s="4" t="inlineStr">
        <is>
          <t>Common stock issue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for servic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for cash,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cash,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unded up shares issued in connection with reverse stock spli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income</t>
        </is>
      </c>
      <c r="B21" s="4" t="inlineStr">
        <is>
          <t xml:space="preserve"> </t>
        </is>
      </c>
      <c r="C21" s="4" t="inlineStr">
        <is>
          <t xml:space="preserve"> </t>
        </is>
      </c>
      <c r="D21" s="4" t="inlineStr">
        <is>
          <t xml:space="preserve"> </t>
        </is>
      </c>
      <c r="E21" s="4" t="inlineStr">
        <is>
          <t xml:space="preserve"> </t>
        </is>
      </c>
      <c r="F21" s="6" t="n">
        <v>-629616</v>
      </c>
      <c r="G21" s="6" t="n">
        <v>-629616</v>
      </c>
    </row>
    <row r="22">
      <c r="A22" s="4" t="inlineStr">
        <is>
          <t>Ending balance, shares at Nov. 30, 2020</t>
        </is>
      </c>
      <c r="B22" s="5" t="n">
        <v>200</v>
      </c>
      <c r="C22" s="5" t="n">
        <v>2992682598</v>
      </c>
      <c r="D22" s="4" t="inlineStr">
        <is>
          <t xml:space="preserve"> </t>
        </is>
      </c>
      <c r="E22" s="4" t="inlineStr">
        <is>
          <t xml:space="preserve"> </t>
        </is>
      </c>
      <c r="F22" s="4" t="inlineStr">
        <is>
          <t xml:space="preserve"> </t>
        </is>
      </c>
      <c r="G22" s="4" t="inlineStr">
        <is>
          <t xml:space="preserve"> </t>
        </is>
      </c>
    </row>
    <row r="23">
      <c r="A23" s="4" t="inlineStr">
        <is>
          <t>Ending balance, value at Nov. 30, 2020</t>
        </is>
      </c>
      <c r="B23" s="4" t="inlineStr">
        <is>
          <t xml:space="preserve"> </t>
        </is>
      </c>
      <c r="C23" s="6" t="n">
        <v>299268</v>
      </c>
      <c r="D23" s="6" t="n">
        <v>8460</v>
      </c>
      <c r="E23" s="6" t="n">
        <v>5122050</v>
      </c>
      <c r="F23" s="6" t="n">
        <v>-11900187</v>
      </c>
      <c r="G23" s="6" t="n">
        <v>-6470409</v>
      </c>
    </row>
    <row r="24">
      <c r="A24" s="4" t="inlineStr">
        <is>
          <t>Common stock issued for conversion of debt,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conversion of debt,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or services,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for services,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for cash,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for cash,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unded up shares issued in connection with reverse stock split,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income</t>
        </is>
      </c>
      <c r="B31" s="4" t="inlineStr">
        <is>
          <t xml:space="preserve"> </t>
        </is>
      </c>
      <c r="C31" s="4" t="inlineStr">
        <is>
          <t xml:space="preserve"> </t>
        </is>
      </c>
      <c r="D31" s="4" t="inlineStr">
        <is>
          <t xml:space="preserve"> </t>
        </is>
      </c>
      <c r="E31" s="4" t="inlineStr">
        <is>
          <t xml:space="preserve"> </t>
        </is>
      </c>
      <c r="F31" s="6" t="n">
        <v>-2912829</v>
      </c>
    </row>
    <row r="32">
      <c r="A32" s="4" t="inlineStr">
        <is>
          <t>Ending balance, shares at Feb. 28, 2021</t>
        </is>
      </c>
      <c r="B32" s="5" t="n">
        <v>200</v>
      </c>
      <c r="C32" s="5" t="n">
        <v>2992682598</v>
      </c>
      <c r="D32" s="4" t="inlineStr">
        <is>
          <t xml:space="preserve"> </t>
        </is>
      </c>
      <c r="E32" s="4" t="inlineStr">
        <is>
          <t xml:space="preserve"> </t>
        </is>
      </c>
      <c r="F32" s="4" t="inlineStr">
        <is>
          <t xml:space="preserve"> </t>
        </is>
      </c>
      <c r="G32" s="4" t="inlineStr">
        <is>
          <t xml:space="preserve"> </t>
        </is>
      </c>
    </row>
    <row r="33">
      <c r="A33" s="4" t="inlineStr">
        <is>
          <t>Ending balance, value at Feb. 28, 2021</t>
        </is>
      </c>
      <c r="B33" s="4" t="inlineStr">
        <is>
          <t xml:space="preserve"> </t>
        </is>
      </c>
      <c r="C33" s="6" t="n">
        <v>299268</v>
      </c>
      <c r="D33" s="6" t="n">
        <v>8460</v>
      </c>
      <c r="E33" s="6" t="n">
        <v>5122050</v>
      </c>
      <c r="F33" s="6" t="n">
        <v>-14813016</v>
      </c>
      <c r="G33" s="6" t="n">
        <v>-9383238</v>
      </c>
    </row>
    <row r="34">
      <c r="A34" s="4" t="inlineStr">
        <is>
          <t>Beginning balance, shares at May. 31, 2021</t>
        </is>
      </c>
      <c r="B34" s="5" t="n">
        <v>200</v>
      </c>
      <c r="C34" s="5" t="n">
        <v>4678552506</v>
      </c>
      <c r="D34" s="4" t="inlineStr">
        <is>
          <t xml:space="preserve"> </t>
        </is>
      </c>
      <c r="E34" s="4" t="inlineStr">
        <is>
          <t xml:space="preserve"> </t>
        </is>
      </c>
      <c r="F34" s="4" t="inlineStr">
        <is>
          <t xml:space="preserve"> </t>
        </is>
      </c>
      <c r="G34" s="4" t="inlineStr">
        <is>
          <t xml:space="preserve"> </t>
        </is>
      </c>
    </row>
    <row r="35">
      <c r="A35" s="4" t="inlineStr">
        <is>
          <t>Beginning balance, value at May. 31, 2021</t>
        </is>
      </c>
      <c r="B35" s="4" t="inlineStr">
        <is>
          <t xml:space="preserve"> </t>
        </is>
      </c>
      <c r="C35" s="6" t="n">
        <v>467855</v>
      </c>
      <c r="D35" s="6" t="n">
        <v>8460</v>
      </c>
      <c r="E35" s="6" t="n">
        <v>6519804</v>
      </c>
      <c r="F35" s="6" t="n">
        <v>-11762237</v>
      </c>
      <c r="G35" s="6" t="n">
        <v>-4766118</v>
      </c>
    </row>
    <row r="36">
      <c r="A36" s="4" t="inlineStr">
        <is>
          <t>Common stock issued for conversion of debt, shares</t>
        </is>
      </c>
      <c r="B36" s="4" t="inlineStr">
        <is>
          <t xml:space="preserve"> </t>
        </is>
      </c>
      <c r="C36" s="5" t="n">
        <v>2948115857</v>
      </c>
      <c r="D36" s="4" t="inlineStr">
        <is>
          <t xml:space="preserve"> </t>
        </is>
      </c>
      <c r="E36" s="4" t="inlineStr">
        <is>
          <t xml:space="preserve"> </t>
        </is>
      </c>
      <c r="F36" s="4" t="inlineStr">
        <is>
          <t xml:space="preserve"> </t>
        </is>
      </c>
    </row>
    <row r="37">
      <c r="A37" s="4" t="inlineStr">
        <is>
          <t>Common stock issued for conversion of debt, value</t>
        </is>
      </c>
      <c r="B37" s="4" t="inlineStr">
        <is>
          <t xml:space="preserve"> </t>
        </is>
      </c>
      <c r="C37" s="6" t="n">
        <v>294813</v>
      </c>
      <c r="D37" s="4" t="inlineStr">
        <is>
          <t xml:space="preserve"> </t>
        </is>
      </c>
      <c r="E37" s="6" t="n">
        <v>1208287</v>
      </c>
      <c r="F37" s="4" t="inlineStr">
        <is>
          <t xml:space="preserve"> </t>
        </is>
      </c>
    </row>
    <row r="38">
      <c r="A38" s="4" t="inlineStr">
        <is>
          <t>Common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for services,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or cash,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for cash,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ounded up shares issued in connection with reverse stock split,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income</t>
        </is>
      </c>
      <c r="B43" s="4" t="inlineStr">
        <is>
          <t xml:space="preserve"> </t>
        </is>
      </c>
      <c r="C43" s="4" t="inlineStr">
        <is>
          <t xml:space="preserve"> </t>
        </is>
      </c>
      <c r="D43" s="4" t="inlineStr">
        <is>
          <t xml:space="preserve"> </t>
        </is>
      </c>
      <c r="E43" s="4" t="inlineStr">
        <is>
          <t xml:space="preserve"> </t>
        </is>
      </c>
      <c r="F43" s="6" t="n">
        <v>-3002348</v>
      </c>
    </row>
    <row r="44">
      <c r="A44" s="4" t="inlineStr">
        <is>
          <t>Ending balance, shares at Aug. 31, 2021</t>
        </is>
      </c>
      <c r="B44" s="5" t="n">
        <v>200</v>
      </c>
      <c r="C44" s="5" t="n">
        <v>7626668363</v>
      </c>
      <c r="D44" s="4" t="inlineStr">
        <is>
          <t xml:space="preserve"> </t>
        </is>
      </c>
      <c r="E44" s="4" t="inlineStr">
        <is>
          <t xml:space="preserve"> </t>
        </is>
      </c>
      <c r="F44" s="4" t="inlineStr">
        <is>
          <t xml:space="preserve"> </t>
        </is>
      </c>
      <c r="G44" s="4" t="inlineStr">
        <is>
          <t xml:space="preserve"> </t>
        </is>
      </c>
    </row>
    <row r="45">
      <c r="A45" s="4" t="inlineStr">
        <is>
          <t>Ending balance, value at Aug. 31, 2021</t>
        </is>
      </c>
      <c r="B45" s="4" t="inlineStr">
        <is>
          <t xml:space="preserve"> </t>
        </is>
      </c>
      <c r="C45" s="6" t="n">
        <v>762668</v>
      </c>
      <c r="D45" s="6" t="n">
        <v>8460</v>
      </c>
      <c r="E45" s="6" t="n">
        <v>7728091</v>
      </c>
      <c r="F45" s="6" t="n">
        <v>-14764585</v>
      </c>
      <c r="G45" s="6" t="n">
        <v>-6265366</v>
      </c>
    </row>
    <row r="46">
      <c r="A46" s="4" t="inlineStr">
        <is>
          <t>Common stock issued for conversion of debt, shares</t>
        </is>
      </c>
      <c r="B46" s="4" t="inlineStr">
        <is>
          <t xml:space="preserve"> </t>
        </is>
      </c>
      <c r="C46" s="5" t="n">
        <v>2651426963</v>
      </c>
      <c r="D46" s="4" t="inlineStr">
        <is>
          <t xml:space="preserve"> </t>
        </is>
      </c>
      <c r="E46" s="4" t="inlineStr">
        <is>
          <t xml:space="preserve"> </t>
        </is>
      </c>
      <c r="F46" s="4" t="inlineStr">
        <is>
          <t xml:space="preserve"> </t>
        </is>
      </c>
      <c r="G46" s="4" t="inlineStr">
        <is>
          <t xml:space="preserve"> </t>
        </is>
      </c>
    </row>
    <row r="47">
      <c r="A47" s="4" t="inlineStr">
        <is>
          <t>Common stock issued for conversion of debt, value</t>
        </is>
      </c>
      <c r="B47" s="4" t="inlineStr">
        <is>
          <t xml:space="preserve"> </t>
        </is>
      </c>
      <c r="C47" s="6" t="n">
        <v>265144</v>
      </c>
      <c r="D47" s="4" t="inlineStr">
        <is>
          <t xml:space="preserve"> </t>
        </is>
      </c>
      <c r="E47" s="6" t="n">
        <v>-227255</v>
      </c>
      <c r="F47" s="4" t="inlineStr">
        <is>
          <t xml:space="preserve"> </t>
        </is>
      </c>
      <c r="G47" s="6" t="n">
        <v>37889</v>
      </c>
    </row>
    <row r="48">
      <c r="A48" s="4" t="inlineStr">
        <is>
          <t>Common stock issued for servic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 for service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 for cash,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issued for cash,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ounded up shares issued in connection with reverse stock spli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income</t>
        </is>
      </c>
      <c r="B53" s="4" t="inlineStr">
        <is>
          <t xml:space="preserve"> </t>
        </is>
      </c>
      <c r="C53" s="4" t="inlineStr">
        <is>
          <t xml:space="preserve"> </t>
        </is>
      </c>
      <c r="D53" s="4" t="inlineStr">
        <is>
          <t xml:space="preserve"> </t>
        </is>
      </c>
      <c r="E53" s="4" t="inlineStr">
        <is>
          <t xml:space="preserve"> </t>
        </is>
      </c>
      <c r="F53" s="6" t="n">
        <v>-127331</v>
      </c>
      <c r="G53" s="6" t="n">
        <v>-127331</v>
      </c>
    </row>
    <row r="54">
      <c r="A54" s="4" t="inlineStr">
        <is>
          <t>Ending balance, shares at Nov. 30, 2021</t>
        </is>
      </c>
      <c r="B54" s="5" t="n">
        <v>200</v>
      </c>
      <c r="C54" s="5" t="n">
        <v>10278095326</v>
      </c>
      <c r="D54" s="4" t="inlineStr">
        <is>
          <t xml:space="preserve"> </t>
        </is>
      </c>
      <c r="E54" s="4" t="inlineStr">
        <is>
          <t xml:space="preserve"> </t>
        </is>
      </c>
      <c r="F54" s="4" t="inlineStr">
        <is>
          <t xml:space="preserve"> </t>
        </is>
      </c>
      <c r="G54" s="4" t="inlineStr">
        <is>
          <t xml:space="preserve"> </t>
        </is>
      </c>
    </row>
    <row r="55">
      <c r="A55" s="4" t="inlineStr">
        <is>
          <t>Ending balance, value at Nov. 30, 2021</t>
        </is>
      </c>
      <c r="B55" s="4" t="inlineStr">
        <is>
          <t xml:space="preserve"> </t>
        </is>
      </c>
      <c r="C55" s="6" t="n">
        <v>1027811</v>
      </c>
      <c r="D55" s="6" t="n">
        <v>8460</v>
      </c>
      <c r="E55" s="6" t="n">
        <v>7500836</v>
      </c>
      <c r="F55" s="6" t="n">
        <v>-14891916</v>
      </c>
      <c r="G55" s="4" t="inlineStr">
        <is>
          <t xml:space="preserve"> </t>
        </is>
      </c>
    </row>
    <row r="56">
      <c r="A56" s="4" t="inlineStr">
        <is>
          <t>Common stock issued for conversion of debt,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issued for conversion of debt,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issued for services,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issued for services,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issued for cash,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issued for cash,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ounded up shares issued in connection with reverse stock split,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income</t>
        </is>
      </c>
      <c r="B63" s="4" t="inlineStr">
        <is>
          <t xml:space="preserve"> </t>
        </is>
      </c>
      <c r="C63" s="4" t="inlineStr">
        <is>
          <t xml:space="preserve"> </t>
        </is>
      </c>
      <c r="D63" s="4" t="inlineStr">
        <is>
          <t xml:space="preserve"> </t>
        </is>
      </c>
      <c r="E63" s="4" t="inlineStr">
        <is>
          <t xml:space="preserve"> </t>
        </is>
      </c>
      <c r="F63" s="6" t="n">
        <v>-2912829</v>
      </c>
    </row>
    <row r="64">
      <c r="A64" s="4" t="inlineStr">
        <is>
          <t>Ending balance, shares at Feb. 28, 2022</t>
        </is>
      </c>
      <c r="B64" s="5" t="n">
        <v>200</v>
      </c>
      <c r="C64" s="5" t="n">
        <v>2992682598</v>
      </c>
      <c r="D64" s="4" t="inlineStr">
        <is>
          <t xml:space="preserve"> </t>
        </is>
      </c>
      <c r="E64" s="4" t="inlineStr">
        <is>
          <t xml:space="preserve"> </t>
        </is>
      </c>
      <c r="F64" s="4" t="inlineStr">
        <is>
          <t xml:space="preserve"> </t>
        </is>
      </c>
      <c r="G64" s="4" t="inlineStr">
        <is>
          <t xml:space="preserve"> </t>
        </is>
      </c>
    </row>
    <row r="65">
      <c r="A65" s="4" t="inlineStr">
        <is>
          <t>Ending balance, value at Feb. 28, 2022</t>
        </is>
      </c>
      <c r="B65" s="4" t="inlineStr">
        <is>
          <t xml:space="preserve"> </t>
        </is>
      </c>
      <c r="C65" s="6" t="n">
        <v>299268</v>
      </c>
      <c r="D65" s="6" t="n">
        <v>8460</v>
      </c>
      <c r="E65" s="6" t="n">
        <v>5122050</v>
      </c>
      <c r="F65" s="6" t="n">
        <v>-14813016</v>
      </c>
      <c r="G65" s="6" t="n">
        <v>3398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Feb. 28, 2022</t>
        </is>
      </c>
      <c r="C2" s="2" t="inlineStr">
        <is>
          <t>Feb. 28, 2021</t>
        </is>
      </c>
    </row>
    <row r="3">
      <c r="A3" s="3" t="inlineStr">
        <is>
          <t>CASH FLOWS FROM OPERATING ACTIVITIES:</t>
        </is>
      </c>
    </row>
    <row r="4">
      <c r="A4" s="4" t="inlineStr">
        <is>
          <t>Net loss</t>
        </is>
      </c>
      <c r="B4" s="6" t="n">
        <v>-1359731</v>
      </c>
      <c r="C4" s="6" t="n">
        <v>-5919963</v>
      </c>
    </row>
    <row r="5">
      <c r="A5" s="3" t="inlineStr">
        <is>
          <t>Adjustments to reconcile net income (loss) to net cash used by operating activities:</t>
        </is>
      </c>
    </row>
    <row r="6">
      <c r="A6" s="4" t="inlineStr">
        <is>
          <t>Depreciation of music inventory</t>
        </is>
      </c>
      <c r="B6" s="5" t="n">
        <v>1753</v>
      </c>
      <c r="C6" s="5" t="n">
        <v>2608</v>
      </c>
    </row>
    <row r="7">
      <c r="A7" s="4" t="inlineStr">
        <is>
          <t>Gain on settlement of debt</t>
        </is>
      </c>
      <c r="B7" s="5" t="n">
        <v>260032</v>
      </c>
      <c r="C7" s="5" t="n">
        <v>0</v>
      </c>
    </row>
    <row r="8">
      <c r="A8" s="4" t="inlineStr">
        <is>
          <t>Expense (Income) from derivative liability</t>
        </is>
      </c>
      <c r="B8" s="5" t="n">
        <v>-1556558</v>
      </c>
      <c r="C8" s="5" t="n">
        <v>4398090</v>
      </c>
    </row>
    <row r="9">
      <c r="A9" s="4" t="inlineStr">
        <is>
          <t>Amortization of debt discounts</t>
        </is>
      </c>
      <c r="B9" s="5" t="n">
        <v>213361</v>
      </c>
      <c r="C9" s="5" t="n">
        <v>259354</v>
      </c>
    </row>
    <row r="10">
      <c r="A10" s="4" t="inlineStr">
        <is>
          <t>Loss on conversion of notes payable and accrued interest</t>
        </is>
      </c>
      <c r="B10" s="5" t="n">
        <v>2529399</v>
      </c>
      <c r="C10" s="5" t="n">
        <v>545519</v>
      </c>
    </row>
    <row r="11">
      <c r="A11" s="4" t="inlineStr">
        <is>
          <t>Default interest added to notes payable and accrued interest</t>
        </is>
      </c>
      <c r="B11" s="5" t="n">
        <v>103190</v>
      </c>
      <c r="C11" s="5" t="n">
        <v>0</v>
      </c>
    </row>
    <row r="12">
      <c r="A12" s="3" t="inlineStr">
        <is>
          <t>Changes in operating assets and liabilities:</t>
        </is>
      </c>
    </row>
    <row r="13">
      <c r="A13" s="4" t="inlineStr">
        <is>
          <t>Accounts payable</t>
        </is>
      </c>
      <c r="B13" s="5" t="n">
        <v>9954</v>
      </c>
      <c r="C13" s="5" t="n">
        <v>15324</v>
      </c>
    </row>
    <row r="14">
      <c r="A14" s="4" t="inlineStr">
        <is>
          <t>Accrued interest payable on notes payable</t>
        </is>
      </c>
      <c r="B14" s="5" t="n">
        <v>112778</v>
      </c>
      <c r="C14" s="5" t="n">
        <v>119543</v>
      </c>
    </row>
    <row r="15">
      <c r="A15" s="4" t="inlineStr">
        <is>
          <t>Accrued consulting fees</t>
        </is>
      </c>
      <c r="B15" s="5" t="n">
        <v>76950</v>
      </c>
      <c r="C15" s="5" t="n">
        <v>186367</v>
      </c>
    </row>
    <row r="16">
      <c r="A16" s="4" t="inlineStr">
        <is>
          <t>Net Cash Used by Operating Activities</t>
        </is>
      </c>
      <c r="B16" s="5" t="n">
        <v>-128936</v>
      </c>
      <c r="C16" s="5" t="n">
        <v>-393158</v>
      </c>
    </row>
    <row r="17">
      <c r="A17" s="3" t="inlineStr">
        <is>
          <t>CASH FLOWS FROM INVESTING ACTIVITIES:</t>
        </is>
      </c>
    </row>
    <row r="18">
      <c r="A18" s="4" t="inlineStr">
        <is>
          <t>Music Inventory</t>
        </is>
      </c>
      <c r="B18" s="5" t="n">
        <v>0</v>
      </c>
      <c r="C18" s="5" t="n">
        <v>-162</v>
      </c>
    </row>
    <row r="19">
      <c r="A19" s="4" t="inlineStr">
        <is>
          <t>Net Cash Used by Investing Activities</t>
        </is>
      </c>
      <c r="B19" s="5" t="n">
        <v>0</v>
      </c>
      <c r="C19" s="5" t="n">
        <v>-162</v>
      </c>
    </row>
    <row r="20">
      <c r="A20" s="3" t="inlineStr">
        <is>
          <t>CASH FLOWS FROM FINANCING ACTIVITIES:</t>
        </is>
      </c>
    </row>
    <row r="21">
      <c r="A21" s="4" t="inlineStr">
        <is>
          <t>Bank overdraft</t>
        </is>
      </c>
      <c r="B21" s="5" t="n">
        <v>-1140</v>
      </c>
      <c r="C21" s="5" t="n">
        <v>679</v>
      </c>
    </row>
    <row r="22">
      <c r="A22" s="4" t="inlineStr">
        <is>
          <t>Proceeds from notes payable</t>
        </is>
      </c>
      <c r="B22" s="5" t="n">
        <v>348250</v>
      </c>
      <c r="C22" s="5" t="n">
        <v>809820</v>
      </c>
    </row>
    <row r="23">
      <c r="A23" s="4" t="inlineStr">
        <is>
          <t>Repayments on notes payable</t>
        </is>
      </c>
      <c r="B23" s="5" t="n">
        <v>-200500</v>
      </c>
      <c r="C23" s="5" t="n">
        <v>-424721</v>
      </c>
    </row>
    <row r="24">
      <c r="A24" s="4" t="inlineStr">
        <is>
          <t>Repayments of notes payable to related parties</t>
        </is>
      </c>
      <c r="B24" s="5" t="n">
        <v>-27272</v>
      </c>
      <c r="C24" s="5" t="n">
        <v>0</v>
      </c>
    </row>
    <row r="25">
      <c r="A25" s="4" t="inlineStr">
        <is>
          <t>Net proceeds from notes payable to related parties</t>
        </is>
      </c>
      <c r="B25" s="5" t="n">
        <v>31500</v>
      </c>
      <c r="C25" s="5" t="n">
        <v>2800</v>
      </c>
    </row>
    <row r="26">
      <c r="A26" s="4" t="inlineStr">
        <is>
          <t>Net Cash Provided by Financing Activities</t>
        </is>
      </c>
      <c r="B26" s="5" t="n">
        <v>150838</v>
      </c>
      <c r="C26" s="5" t="n">
        <v>388578</v>
      </c>
    </row>
    <row r="27">
      <c r="A27" s="4" t="inlineStr">
        <is>
          <t>NET INCREASE (DECREASE) IN CASH AND CASH EQUIVALENTS</t>
        </is>
      </c>
      <c r="B27" s="5" t="n">
        <v>21902</v>
      </c>
      <c r="C27" s="5" t="n">
        <v>-4742</v>
      </c>
    </row>
    <row r="28">
      <c r="A28" s="4" t="inlineStr">
        <is>
          <t>CASH AND CASH EQUIVALENTS, BEGINNING OF PERIOD</t>
        </is>
      </c>
      <c r="B28" s="5" t="n">
        <v>0</v>
      </c>
      <c r="C28" s="5" t="n">
        <v>4742</v>
      </c>
    </row>
    <row r="29">
      <c r="A29" s="4" t="inlineStr">
        <is>
          <t>CASH AND CASH EQUIVALENTS, END OF PERIOD</t>
        </is>
      </c>
      <c r="B29" s="5" t="n">
        <v>21902</v>
      </c>
    </row>
    <row r="30">
      <c r="A30" s="3" t="inlineStr">
        <is>
          <t>SUPPLEMENTAL CASH FLOW INFORMATION</t>
        </is>
      </c>
    </row>
    <row r="31">
      <c r="A31" s="4" t="inlineStr">
        <is>
          <t>Interest</t>
        </is>
      </c>
      <c r="B31" s="5" t="n">
        <v>0</v>
      </c>
      <c r="C31" s="5" t="n">
        <v>0</v>
      </c>
    </row>
    <row r="32">
      <c r="A32" s="4" t="inlineStr">
        <is>
          <t>Income taxes</t>
        </is>
      </c>
      <c r="B32" s="5" t="n">
        <v>0</v>
      </c>
      <c r="C32" s="5" t="n">
        <v>0</v>
      </c>
    </row>
    <row r="33">
      <c r="A33" s="3" t="inlineStr">
        <is>
          <t>Non-cash investing and financing activities:</t>
        </is>
      </c>
    </row>
    <row r="34">
      <c r="A34" s="4" t="inlineStr">
        <is>
          <t>Initial derivative liability charged to debt discounts</t>
        </is>
      </c>
      <c r="B34" s="5" t="n">
        <v>45000</v>
      </c>
      <c r="C34" s="5" t="n">
        <v>555000</v>
      </c>
    </row>
    <row r="35">
      <c r="A35" s="4" t="inlineStr">
        <is>
          <t>Conversion of debt and accrued interest into common stock</t>
        </is>
      </c>
      <c r="B35" s="6" t="n">
        <v>95496</v>
      </c>
      <c r="C35" s="6" t="n">
        <v>168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AND ORGANIZATION</t>
        </is>
      </c>
      <c r="B1" s="2" t="inlineStr">
        <is>
          <t>3 Months Ended</t>
        </is>
      </c>
    </row>
    <row r="2">
      <c r="B2" s="2" t="inlineStr">
        <is>
          <t>Feb. 28, 2022</t>
        </is>
      </c>
    </row>
    <row r="3">
      <c r="A3" s="3" t="inlineStr">
        <is>
          <t>Accounting Policies [Abstract]</t>
        </is>
      </c>
    </row>
    <row r="4">
      <c r="A4" s="4" t="inlineStr">
        <is>
          <t>NOTE 1- SUMMARY OF SIGNIFICANT ACCOUNTING POLICIES AND ORGANIZATION</t>
        </is>
      </c>
      <c r="B4" s="4" t="inlineStr">
        <is>
          <t>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and nine months ended February 28, 2022 are not necessarily indicative of results that may be expected for the year ending May 31,
2022. 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 Acquisition of The Marquie
Group, Inc. On August 16, 2018 (see Note 8),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Acquisition of Global Nutrition Experience,
Inc. On November 21, 2019 (see Note 8), the Company
merged with Global Nutrition Experience, Inc. (“GNE”) in exchange for the issuance of a total of 193,000,000 shares of our
common stock to GNE’s stockholder. The GNE business plan is to license intellectual property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LOANS RECEIVABLE - RELATED PARTY</t>
        </is>
      </c>
      <c r="B1" s="2" t="inlineStr">
        <is>
          <t>3 Months Ended</t>
        </is>
      </c>
    </row>
    <row r="2">
      <c r="B2" s="2" t="inlineStr">
        <is>
          <t>Feb. 28, 2022</t>
        </is>
      </c>
    </row>
    <row r="3">
      <c r="A3" s="3" t="inlineStr">
        <is>
          <t>Receivables [Abstract]</t>
        </is>
      </c>
    </row>
    <row r="4">
      <c r="A4" s="4" t="inlineStr">
        <is>
          <t>NOTE 2 - LOANS RECEIVABLE - RELATED PARTY</t>
        </is>
      </c>
      <c r="B4" s="4" t="inlineStr">
        <is>
          <t>NOTE 2 - LOANS RECEIVABLE – RELATED PARTY 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Effective May 31, 2020, the Company agreed to waive collection of $15,950 of the remaining
loans receivable balance in exchange for the chief executive officer’s agreement to waive payment of $15,950 accrued consulting
fees balance due him at May 31, 2020 (see Note 11). As of February 28, 2022, the balance due on this loan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2:05:18Z</dcterms:created>
  <dcterms:modified xmlns:dcterms="http://purl.org/dc/terms/" xmlns:xsi="http://www.w3.org/2001/XMLSchema-instance" xsi:type="dcterms:W3CDTF">2022-04-25T22:05:18Z</dcterms:modified>
</cp:coreProperties>
</file>